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Flight equipment held for opera" sheetId="14" state="visible" r:id="rId14"/>
    <sheet xmlns:r="http://schemas.openxmlformats.org/officeDocument/2006/relationships" name="Investment in finance leases, n" sheetId="15" state="visible" r:id="rId15"/>
    <sheet xmlns:r="http://schemas.openxmlformats.org/officeDocument/2006/relationships" name="Flight equipment held for sale" sheetId="16" state="visible" r:id="rId16"/>
    <sheet xmlns:r="http://schemas.openxmlformats.org/officeDocument/2006/relationships" name="Intangibles" sheetId="17" state="visible" r:id="rId17"/>
    <sheet xmlns:r="http://schemas.openxmlformats.org/officeDocument/2006/relationships" name="Associated companies" sheetId="18" state="visible" r:id="rId18"/>
    <sheet xmlns:r="http://schemas.openxmlformats.org/officeDocument/2006/relationships" name="Other assets" sheetId="19" state="visible" r:id="rId19"/>
    <sheet xmlns:r="http://schemas.openxmlformats.org/officeDocument/2006/relationships" name="Derivative financial instrument" sheetId="20" state="visible" r:id="rId20"/>
    <sheet xmlns:r="http://schemas.openxmlformats.org/officeDocument/2006/relationships" name="Accounts payable, accrued expen" sheetId="21" state="visible" r:id="rId21"/>
    <sheet xmlns:r="http://schemas.openxmlformats.org/officeDocument/2006/relationships" name="Accrued maintenance liability"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Other income" sheetId="26" state="visible" r:id="rId26"/>
    <sheet xmlns:r="http://schemas.openxmlformats.org/officeDocument/2006/relationships" name="Net charges related to Ukraine " sheetId="27" state="visible" r:id="rId27"/>
    <sheet xmlns:r="http://schemas.openxmlformats.org/officeDocument/2006/relationships" name="Asset impairment" sheetId="28" state="visible" r:id="rId28"/>
    <sheet xmlns:r="http://schemas.openxmlformats.org/officeDocument/2006/relationships" name="Selling, general and administra" sheetId="29" state="visible" r:id="rId29"/>
    <sheet xmlns:r="http://schemas.openxmlformats.org/officeDocument/2006/relationships" name="Allowance for credit losses" sheetId="30" state="visible" r:id="rId30"/>
    <sheet xmlns:r="http://schemas.openxmlformats.org/officeDocument/2006/relationships" name="Earnings per share" sheetId="31" state="visible" r:id="rId31"/>
    <sheet xmlns:r="http://schemas.openxmlformats.org/officeDocument/2006/relationships" name="Variable interest entitie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Fair value measurement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Cash, cash equivalents and re_2" sheetId="38" state="visible" r:id="rId38"/>
    <sheet xmlns:r="http://schemas.openxmlformats.org/officeDocument/2006/relationships" name="Flight equipment held for ope_2" sheetId="39" state="visible" r:id="rId39"/>
    <sheet xmlns:r="http://schemas.openxmlformats.org/officeDocument/2006/relationships" name="Investment in finance leases,_2" sheetId="40" state="visible" r:id="rId40"/>
    <sheet xmlns:r="http://schemas.openxmlformats.org/officeDocument/2006/relationships" name="Intangibles (Tables)" sheetId="41" state="visible" r:id="rId41"/>
    <sheet xmlns:r="http://schemas.openxmlformats.org/officeDocument/2006/relationships" name="Associated companies (Tables)" sheetId="42" state="visible" r:id="rId42"/>
    <sheet xmlns:r="http://schemas.openxmlformats.org/officeDocument/2006/relationships" name="Other assets (Tables)" sheetId="43" state="visible" r:id="rId43"/>
    <sheet xmlns:r="http://schemas.openxmlformats.org/officeDocument/2006/relationships" name="Derivative financial instrume_2" sheetId="44" state="visible" r:id="rId44"/>
    <sheet xmlns:r="http://schemas.openxmlformats.org/officeDocument/2006/relationships" name="Accounts payable, accrued exp_2" sheetId="45" state="visible" r:id="rId45"/>
    <sheet xmlns:r="http://schemas.openxmlformats.org/officeDocument/2006/relationships" name="Accrued maintenance liability ("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Other income (Tables)" sheetId="49" state="visible" r:id="rId49"/>
    <sheet xmlns:r="http://schemas.openxmlformats.org/officeDocument/2006/relationships" name="Net charges related to Ukrain_2" sheetId="50" state="visible" r:id="rId50"/>
    <sheet xmlns:r="http://schemas.openxmlformats.org/officeDocument/2006/relationships" name="Selling, general and administ_2" sheetId="51" state="visible" r:id="rId51"/>
    <sheet xmlns:r="http://schemas.openxmlformats.org/officeDocument/2006/relationships" name="Allowance for credit losses (Ta" sheetId="52" state="visible" r:id="rId52"/>
    <sheet xmlns:r="http://schemas.openxmlformats.org/officeDocument/2006/relationships" name="Earnings per share (Tables)" sheetId="53" state="visible" r:id="rId53"/>
    <sheet xmlns:r="http://schemas.openxmlformats.org/officeDocument/2006/relationships" name="Variable interest entities (Tab"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Fair value measurements (Tables" sheetId="57" state="visible" r:id="rId57"/>
    <sheet xmlns:r="http://schemas.openxmlformats.org/officeDocument/2006/relationships" name="General (Details)" sheetId="58" state="visible" r:id="rId58"/>
    <sheet xmlns:r="http://schemas.openxmlformats.org/officeDocument/2006/relationships" name="Basis of presentation (Details)" sheetId="59" state="visible" r:id="rId59"/>
    <sheet xmlns:r="http://schemas.openxmlformats.org/officeDocument/2006/relationships" name="Summary of significant accoun_3" sheetId="60" state="visible" r:id="rId60"/>
    <sheet xmlns:r="http://schemas.openxmlformats.org/officeDocument/2006/relationships" name="Cash, cash equivalents and re_3" sheetId="61" state="visible" r:id="rId61"/>
    <sheet xmlns:r="http://schemas.openxmlformats.org/officeDocument/2006/relationships" name="Cash, cash equivalents and re_4" sheetId="62" state="visible" r:id="rId62"/>
    <sheet xmlns:r="http://schemas.openxmlformats.org/officeDocument/2006/relationships" name="Flight equipment held for ope_3" sheetId="63" state="visible" r:id="rId63"/>
    <sheet xmlns:r="http://schemas.openxmlformats.org/officeDocument/2006/relationships" name="Investment in finance leases,_3" sheetId="64" state="visible" r:id="rId64"/>
    <sheet xmlns:r="http://schemas.openxmlformats.org/officeDocument/2006/relationships" name="Investment in finance leases,_4" sheetId="65" state="visible" r:id="rId65"/>
    <sheet xmlns:r="http://schemas.openxmlformats.org/officeDocument/2006/relationships" name="Flight equipment held for sale " sheetId="66" state="visible" r:id="rId66"/>
    <sheet xmlns:r="http://schemas.openxmlformats.org/officeDocument/2006/relationships" name="Intangibles - Finite-lived inta" sheetId="67" state="visible" r:id="rId67"/>
    <sheet xmlns:r="http://schemas.openxmlformats.org/officeDocument/2006/relationships" name="Intangibles - Movements in main" sheetId="68" state="visible" r:id="rId68"/>
    <sheet xmlns:r="http://schemas.openxmlformats.org/officeDocument/2006/relationships" name="Intangibles - Lease premium ass" sheetId="69" state="visible" r:id="rId69"/>
    <sheet xmlns:r="http://schemas.openxmlformats.org/officeDocument/2006/relationships" name="Intangibles - Narrative (Detail" sheetId="70" state="visible" r:id="rId70"/>
    <sheet xmlns:r="http://schemas.openxmlformats.org/officeDocument/2006/relationships" name="Intangibles - Other Intangibles" sheetId="71" state="visible" r:id="rId71"/>
    <sheet xmlns:r="http://schemas.openxmlformats.org/officeDocument/2006/relationships" name="Intangibles - Customer relation" sheetId="72" state="visible" r:id="rId72"/>
    <sheet xmlns:r="http://schemas.openxmlformats.org/officeDocument/2006/relationships" name="Associated companies (Details)" sheetId="73" state="visible" r:id="rId73"/>
    <sheet xmlns:r="http://schemas.openxmlformats.org/officeDocument/2006/relationships" name="Other assets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Accounts payable, accrued exp_3" sheetId="79" state="visible" r:id="rId79"/>
    <sheet xmlns:r="http://schemas.openxmlformats.org/officeDocument/2006/relationships" name="Accrued maintenance liability_2" sheetId="80" state="visible" r:id="rId80"/>
    <sheet xmlns:r="http://schemas.openxmlformats.org/officeDocument/2006/relationships" name="Debt - Narrative (Details)" sheetId="81" state="visible" r:id="rId81"/>
    <sheet xmlns:r="http://schemas.openxmlformats.org/officeDocument/2006/relationships" name="Debt - Summary of indebtedness " sheetId="82" state="visible" r:id="rId82"/>
    <sheet xmlns:r="http://schemas.openxmlformats.org/officeDocument/2006/relationships" name="Income taxes (Details)" sheetId="83" state="visible" r:id="rId83"/>
    <sheet xmlns:r="http://schemas.openxmlformats.org/officeDocument/2006/relationships" name="Equity - Share repurchase progr" sheetId="84" state="visible" r:id="rId84"/>
    <sheet xmlns:r="http://schemas.openxmlformats.org/officeDocument/2006/relationships" name="Equity - Narrative (Details)" sheetId="85" state="visible" r:id="rId85"/>
    <sheet xmlns:r="http://schemas.openxmlformats.org/officeDocument/2006/relationships" name="Other income - Schedule of othe" sheetId="86" state="visible" r:id="rId86"/>
    <sheet xmlns:r="http://schemas.openxmlformats.org/officeDocument/2006/relationships" name="Other income - Narrative (Detai" sheetId="87" state="visible" r:id="rId87"/>
    <sheet xmlns:r="http://schemas.openxmlformats.org/officeDocument/2006/relationships" name="Net charges related to Ukrain_3" sheetId="88" state="visible" r:id="rId88"/>
    <sheet xmlns:r="http://schemas.openxmlformats.org/officeDocument/2006/relationships" name="Net charges related to Ukrain_4" sheetId="89" state="visible" r:id="rId89"/>
    <sheet xmlns:r="http://schemas.openxmlformats.org/officeDocument/2006/relationships" name="Asset impairment (Details)" sheetId="90" state="visible" r:id="rId90"/>
    <sheet xmlns:r="http://schemas.openxmlformats.org/officeDocument/2006/relationships" name="Selling, general and administ_3" sheetId="91" state="visible" r:id="rId91"/>
    <sheet xmlns:r="http://schemas.openxmlformats.org/officeDocument/2006/relationships" name="Allowance for credit losses - M" sheetId="92" state="visible" r:id="rId92"/>
    <sheet xmlns:r="http://schemas.openxmlformats.org/officeDocument/2006/relationships" name="Allowance for credit losses - N" sheetId="93" state="visible" r:id="rId93"/>
    <sheet xmlns:r="http://schemas.openxmlformats.org/officeDocument/2006/relationships" name="Earnings per share - Narrative " sheetId="94" state="visible" r:id="rId94"/>
    <sheet xmlns:r="http://schemas.openxmlformats.org/officeDocument/2006/relationships" name="Earnings per share - Computatio" sheetId="95" state="visible" r:id="rId95"/>
    <sheet xmlns:r="http://schemas.openxmlformats.org/officeDocument/2006/relationships" name="Earnings per share - Computat_2" sheetId="96" state="visible" r:id="rId96"/>
    <sheet xmlns:r="http://schemas.openxmlformats.org/officeDocument/2006/relationships" name="Variable interest entities - Na" sheetId="97" state="visible" r:id="rId97"/>
    <sheet xmlns:r="http://schemas.openxmlformats.org/officeDocument/2006/relationships" name="Variable interest entities - Ma" sheetId="98" state="visible" r:id="rId98"/>
    <sheet xmlns:r="http://schemas.openxmlformats.org/officeDocument/2006/relationships" name="Related party transactions - Na" sheetId="99" state="visible" r:id="rId99"/>
    <sheet xmlns:r="http://schemas.openxmlformats.org/officeDocument/2006/relationships" name="Related party transactions - Am" sheetId="100" state="visible" r:id="rId100"/>
    <sheet xmlns:r="http://schemas.openxmlformats.org/officeDocument/2006/relationships" name="Related party transactions - O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Fair value measurements - Narra" sheetId="104" state="visible" r:id="rId104"/>
    <sheet xmlns:r="http://schemas.openxmlformats.org/officeDocument/2006/relationships" name="Fair value measurements - Finan" sheetId="105" state="visible" r:id="rId105"/>
    <sheet xmlns:r="http://schemas.openxmlformats.org/officeDocument/2006/relationships" name="Fair value measurements - Carry"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ERCAP HOLDINGS N.V.</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37878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Company AerCap Holdings N.V., together with its subsidiaries (“AerCap,” “we,” “us” or the “Company”), is the global leader in aviation leasing, with 2,132 aircraft owned, managed or on order, approximately 1,000 engines (including engines owned and managed by our Shannon Engine Support (“SES”) joint venture), over 300 owned helicopters, and total assets of $70 billion as of June 30, 2023. Our ordinary shares are listed on the New York Stock Exchange under the ticker symbol AER. Our headquarters is located in Dublin, and we have offices in Shannon, Miami, Singapore, Memphis, Amsterdam, Shanghai, Dubai and other locations. We also have representative offices at the world’s largest aircraft manufacturers, The Boeing Company (“Boeing”) in Seattle and Airbus S.A.S. (“Airbus”) in Toulouse. The Condensed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mounts recognized from/to G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GE</t>
        </is>
      </c>
      <c r="B4" s="5" t="n">
        <v>1924381</v>
      </c>
      <c r="C4" s="5" t="n">
        <v>1670712</v>
      </c>
      <c r="D4" s="5" t="n">
        <v>3790103</v>
      </c>
      <c r="E4" s="5" t="n">
        <v>3460728</v>
      </c>
    </row>
    <row r="5">
      <c r="A5" s="4" t="inlineStr">
        <is>
          <t>Rental income from engines on lease to GE</t>
        </is>
      </c>
      <c r="B5" s="6" t="n">
        <v>1717382</v>
      </c>
      <c r="C5" s="6" t="n">
        <v>1564324</v>
      </c>
      <c r="D5" s="6" t="n">
        <v>3441187</v>
      </c>
      <c r="E5" s="6" t="n">
        <v>3303865</v>
      </c>
    </row>
    <row r="6">
      <c r="A6" s="4" t="inlineStr">
        <is>
          <t>Related Party | General Electri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urchases from GE</t>
        </is>
      </c>
      <c r="B8" s="6" t="n">
        <v>66000</v>
      </c>
      <c r="C8" s="6" t="n">
        <v>12000</v>
      </c>
      <c r="D8" s="6" t="n">
        <v>119000</v>
      </c>
      <c r="E8" s="6" t="n">
        <v>16000</v>
      </c>
    </row>
    <row r="9">
      <c r="A9" s="4" t="inlineStr">
        <is>
          <t>Sales to GE</t>
        </is>
      </c>
      <c r="B9" s="6" t="n">
        <v>10000</v>
      </c>
      <c r="C9" s="6" t="n">
        <v>11000</v>
      </c>
      <c r="D9" s="6" t="n">
        <v>24000</v>
      </c>
      <c r="E9" s="6" t="n">
        <v>11000</v>
      </c>
    </row>
    <row r="10">
      <c r="A10" s="4" t="inlineStr">
        <is>
          <t>Rental income from engines on lease to GE</t>
        </is>
      </c>
      <c r="B10" s="5" t="n">
        <v>39000</v>
      </c>
      <c r="C10" s="5" t="n">
        <v>35000</v>
      </c>
      <c r="D10" s="5" t="n">
        <v>79000</v>
      </c>
      <c r="E10" s="5" t="n">
        <v>67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5" t="n">
        <v>1924381</v>
      </c>
      <c r="C4" s="5" t="n">
        <v>1670712</v>
      </c>
      <c r="D4" s="5" t="n">
        <v>3790103</v>
      </c>
      <c r="E4" s="5" t="n">
        <v>3460728</v>
      </c>
    </row>
    <row r="5">
      <c r="A5" s="4" t="inlineStr">
        <is>
          <t>Related Party | Associated Compan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s and other</t>
        </is>
      </c>
      <c r="B7" s="6" t="n">
        <v>2571</v>
      </c>
      <c r="C7" s="6" t="n">
        <v>3875</v>
      </c>
      <c r="D7" s="6" t="n">
        <v>5580</v>
      </c>
      <c r="E7" s="6" t="n">
        <v>9190</v>
      </c>
    </row>
    <row r="8">
      <c r="A8" s="4" t="inlineStr">
        <is>
          <t>Dividends</t>
        </is>
      </c>
      <c r="B8" s="6" t="n">
        <v>5310</v>
      </c>
      <c r="C8" s="6" t="n">
        <v>18852</v>
      </c>
      <c r="D8" s="6" t="n">
        <v>7823</v>
      </c>
      <c r="E8" s="6" t="n">
        <v>26010</v>
      </c>
    </row>
    <row r="9">
      <c r="A9" s="4" t="inlineStr">
        <is>
          <t>Total Revenues and other income</t>
        </is>
      </c>
      <c r="B9" s="5" t="n">
        <v>7881</v>
      </c>
      <c r="C9" s="5" t="n">
        <v>22727</v>
      </c>
      <c r="D9" s="5" t="n">
        <v>13403</v>
      </c>
      <c r="E9" s="5" t="n">
        <v>352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2" customWidth="1" min="8" max="8"/>
    <col width="49" customWidth="1" min="9" max="9"/>
    <col width="30" customWidth="1" min="10" max="10"/>
    <col width="30" customWidth="1" min="11" max="11"/>
  </cols>
  <sheetData>
    <row r="1">
      <c r="A1" s="1" t="inlineStr">
        <is>
          <t>Commitments and contingencies - Narrative (Details)</t>
        </is>
      </c>
      <c r="C1" s="2" t="inlineStr">
        <is>
          <t>1 Months Ended</t>
        </is>
      </c>
      <c r="F1" s="2" t="inlineStr">
        <is>
          <t>12 Months Ended</t>
        </is>
      </c>
    </row>
    <row r="2">
      <c r="B2" s="2" t="inlineStr">
        <is>
          <t>Jun. 09, 2022 USD ($)</t>
        </is>
      </c>
      <c r="C2" s="2" t="inlineStr">
        <is>
          <t>Mar. 31, 2022 USD ($)</t>
        </is>
      </c>
      <c r="D2" s="2" t="inlineStr">
        <is>
          <t>Oct. 31, 2013 USD ($)</t>
        </is>
      </c>
      <c r="E2" s="2" t="inlineStr">
        <is>
          <t>Jul. 31, 2011 USD ($) claim</t>
        </is>
      </c>
      <c r="F2" s="2" t="inlineStr">
        <is>
          <t>Dec. 31, 2022 USD ($)</t>
        </is>
      </c>
      <c r="G2" s="2" t="inlineStr">
        <is>
          <t>Dec. 31, 2008 USD ($)</t>
        </is>
      </c>
      <c r="H2" s="2" t="inlineStr">
        <is>
          <t>Dec. 31, 2006 USD ($)</t>
        </is>
      </c>
      <c r="I2" s="2" t="inlineStr">
        <is>
          <t>Jun. 30, 2023 USD ($) helicopter aircraft engine</t>
        </is>
      </c>
      <c r="J2" s="2" t="inlineStr">
        <is>
          <t>Feb. 23, 2022 engine aircraft</t>
        </is>
      </c>
      <c r="K2" s="2" t="inlineStr">
        <is>
          <t>Dec. 31, 1992 engine aircraf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insurance coverage claimable by entity</t>
        </is>
      </c>
      <c r="B4" s="4" t="inlineStr">
        <is>
          <t xml:space="preserve"> </t>
        </is>
      </c>
      <c r="C4" s="5" t="n">
        <v>3500000000</v>
      </c>
      <c r="D4" s="4" t="inlineStr">
        <is>
          <t xml:space="preserve"> </t>
        </is>
      </c>
      <c r="E4" s="4" t="inlineStr">
        <is>
          <t xml:space="preserve"> </t>
        </is>
      </c>
      <c r="F4" s="5" t="n">
        <v>35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ussian Operator Reinsurance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contingency, unrecord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00000000</v>
      </c>
      <c r="J7" s="4" t="inlineStr">
        <is>
          <t xml:space="preserve"> </t>
        </is>
      </c>
      <c r="K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aircraft on lease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5</v>
      </c>
      <c r="K10" s="4" t="inlineStr">
        <is>
          <t xml:space="preserve"> </t>
        </is>
      </c>
    </row>
    <row r="11">
      <c r="A11" s="4" t="inlineStr">
        <is>
          <t>Number of engines on lease | eng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v>
      </c>
      <c r="K11" s="4" t="inlineStr">
        <is>
          <t xml:space="preserve"> </t>
        </is>
      </c>
    </row>
    <row r="12">
      <c r="A12" s="4" t="inlineStr">
        <is>
          <t>AIG Europe S.A. English Cou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insurance coverage claimable by entity</t>
        </is>
      </c>
      <c r="B14" s="5" t="n">
        <v>3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loyds Insurance Company S.A. English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insurance coverage claimable by entity</t>
        </is>
      </c>
      <c r="B17" s="5" t="n">
        <v>1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SP Litigation | VASP litigation English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mages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00</v>
      </c>
      <c r="I20" s="4" t="inlineStr">
        <is>
          <t xml:space="preserve"> </t>
        </is>
      </c>
      <c r="J20" s="4" t="inlineStr">
        <is>
          <t xml:space="preserve"> </t>
        </is>
      </c>
      <c r="K20" s="4" t="inlineStr">
        <is>
          <t xml:space="preserve"> </t>
        </is>
      </c>
    </row>
    <row r="21">
      <c r="A21" s="4" t="inlineStr">
        <is>
          <t>Claim award for loss of profit plus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40000000</v>
      </c>
      <c r="H21" s="4" t="inlineStr">
        <is>
          <t xml:space="preserve"> </t>
        </is>
      </c>
      <c r="I21" s="4" t="inlineStr">
        <is>
          <t xml:space="preserve"> </t>
        </is>
      </c>
      <c r="J21" s="4" t="inlineStr">
        <is>
          <t xml:space="preserve"> </t>
        </is>
      </c>
      <c r="K21" s="4" t="inlineStr">
        <is>
          <t xml:space="preserve"> </t>
        </is>
      </c>
    </row>
    <row r="22">
      <c r="A22" s="4" t="inlineStr">
        <is>
          <t>VASP Litigation | VASP litigation Irish cou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mages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6900000</v>
      </c>
      <c r="I24" s="4" t="inlineStr">
        <is>
          <t xml:space="preserve"> </t>
        </is>
      </c>
      <c r="J24" s="4" t="inlineStr">
        <is>
          <t xml:space="preserve"> </t>
        </is>
      </c>
      <c r="K24" s="4" t="inlineStr">
        <is>
          <t xml:space="preserve"> </t>
        </is>
      </c>
    </row>
    <row r="25">
      <c r="A25" s="4" t="inlineStr">
        <is>
          <t>Claim award for loss of profit plus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4000000</v>
      </c>
      <c r="H25" s="4" t="inlineStr">
        <is>
          <t xml:space="preserve"> </t>
        </is>
      </c>
      <c r="I25" s="4" t="inlineStr">
        <is>
          <t xml:space="preserve"> </t>
        </is>
      </c>
      <c r="J25" s="4" t="inlineStr">
        <is>
          <t xml:space="preserve"> </t>
        </is>
      </c>
      <c r="K25" s="4" t="inlineStr">
        <is>
          <t xml:space="preserve"> </t>
        </is>
      </c>
    </row>
    <row r="26">
      <c r="A26" s="4" t="inlineStr">
        <is>
          <t>VASP Litigation | Aircraf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leased assets | aircra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v>
      </c>
    </row>
    <row r="29">
      <c r="A29" s="4" t="inlineStr">
        <is>
          <t>Number of leases that company incurred obligations due to another company's default | aircra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v>
      </c>
    </row>
    <row r="30">
      <c r="A30" s="4" t="inlineStr">
        <is>
          <t>VASP Litigation | Eng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leased assets | eng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v>
      </c>
    </row>
    <row r="33">
      <c r="A33" s="4" t="inlineStr">
        <is>
          <t>Number of leases that company incurred obligations due to another company's default | aircraf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v>
      </c>
    </row>
    <row r="34">
      <c r="A34" s="4" t="inlineStr">
        <is>
          <t>Transbrasil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ctions | claim</t>
        </is>
      </c>
      <c r="B36" s="4" t="inlineStr">
        <is>
          <t xml:space="preserve"> </t>
        </is>
      </c>
      <c r="C36" s="4" t="inlineStr">
        <is>
          <t xml:space="preserve"> </t>
        </is>
      </c>
      <c r="D36" s="4" t="inlineStr">
        <is>
          <t xml:space="preserve"> </t>
        </is>
      </c>
      <c r="E36" s="6"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amount due from AerCap</t>
        </is>
      </c>
      <c r="B37" s="4" t="inlineStr">
        <is>
          <t xml:space="preserve"> </t>
        </is>
      </c>
      <c r="C37" s="4" t="inlineStr">
        <is>
          <t xml:space="preserve"> </t>
        </is>
      </c>
      <c r="D37" s="4" t="inlineStr">
        <is>
          <t xml:space="preserve"> </t>
        </is>
      </c>
      <c r="E37" s="5" t="n">
        <v>21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amages suffered</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 Addition Purchase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ircraft forward orders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99</v>
      </c>
      <c r="J41" s="4" t="inlineStr">
        <is>
          <t xml:space="preserve"> </t>
        </is>
      </c>
      <c r="K41" s="4" t="inlineStr">
        <is>
          <t xml:space="preserve"> </t>
        </is>
      </c>
    </row>
    <row r="42">
      <c r="A42" s="4" t="inlineStr">
        <is>
          <t>Unrecorded unconditional purchase obligation, Number of engines | eng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v>
      </c>
      <c r="J42" s="4" t="inlineStr">
        <is>
          <t xml:space="preserve"> </t>
        </is>
      </c>
      <c r="K42" s="4" t="inlineStr">
        <is>
          <t xml:space="preserve"> </t>
        </is>
      </c>
    </row>
    <row r="43">
      <c r="A43" s="4" t="inlineStr">
        <is>
          <t>Unrecorded unconditional purchase obligation, Number of helicopters | helicop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v>
      </c>
      <c r="J43" s="4" t="inlineStr">
        <is>
          <t xml:space="preserve"> </t>
        </is>
      </c>
      <c r="K43" s="4" t="inlineStr">
        <is>
          <t xml:space="preserve"> </t>
        </is>
      </c>
    </row>
  </sheetData>
  <mergeCells count="3">
    <mergeCell ref="A1:A2"/>
    <mergeCell ref="C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ovements in prepayments on flight equipment (Details) - USD ($) $ in Thousands</t>
        </is>
      </c>
      <c r="B1" s="2" t="inlineStr">
        <is>
          <t>6 Months Ended</t>
        </is>
      </c>
    </row>
    <row r="2">
      <c r="B2" s="2" t="inlineStr">
        <is>
          <t>Jun. 30, 2023</t>
        </is>
      </c>
      <c r="C2" s="2" t="inlineStr">
        <is>
          <t>Jun. 30, 2022</t>
        </is>
      </c>
    </row>
    <row r="3">
      <c r="A3" s="3" t="inlineStr">
        <is>
          <t>Deposits on Flight Equipment [Roll Forward]</t>
        </is>
      </c>
      <c r="B3" s="4" t="inlineStr">
        <is>
          <t xml:space="preserve"> </t>
        </is>
      </c>
      <c r="C3" s="4" t="inlineStr">
        <is>
          <t xml:space="preserve"> </t>
        </is>
      </c>
    </row>
    <row r="4">
      <c r="A4" s="4" t="inlineStr">
        <is>
          <t>Prepayments on flight equipment at beginning of period</t>
        </is>
      </c>
      <c r="B4" s="5" t="n">
        <v>3806602</v>
      </c>
      <c r="C4" s="5" t="n">
        <v>4586848</v>
      </c>
    </row>
    <row r="5">
      <c r="A5" s="4" t="inlineStr">
        <is>
          <t>Prepayments and additions during the period, net</t>
        </is>
      </c>
      <c r="B5" s="6" t="n">
        <v>742076</v>
      </c>
      <c r="C5" s="6" t="n">
        <v>361702</v>
      </c>
    </row>
    <row r="6">
      <c r="A6" s="4" t="inlineStr">
        <is>
          <t>Interest paid and capitalized during the period</t>
        </is>
      </c>
      <c r="B6" s="6" t="n">
        <v>60826</v>
      </c>
      <c r="C6" s="6" t="n">
        <v>45376</v>
      </c>
    </row>
    <row r="7">
      <c r="A7" s="4" t="inlineStr">
        <is>
          <t>Prepayments and capitalized interest applied to the purchase of flight equipment</t>
        </is>
      </c>
      <c r="B7" s="6" t="n">
        <v>-911686</v>
      </c>
      <c r="C7" s="6" t="n">
        <v>-364980</v>
      </c>
    </row>
    <row r="8">
      <c r="A8" s="4" t="inlineStr">
        <is>
          <t>Prepayments on flight equipment at end of period</t>
        </is>
      </c>
      <c r="B8" s="5" t="n">
        <v>3697818</v>
      </c>
      <c r="C8" s="5" t="n">
        <v>46289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5" t="n">
        <v>95234</v>
      </c>
      <c r="C4" s="5" t="n">
        <v>59081</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6" t="n">
        <v>64094</v>
      </c>
      <c r="C7" s="6" t="n">
        <v>39081</v>
      </c>
    </row>
    <row r="8">
      <c r="A8" s="4" t="inlineStr">
        <is>
          <t>Level 3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at fair value</t>
        </is>
      </c>
      <c r="B10" s="6" t="n">
        <v>31140</v>
      </c>
      <c r="C10" s="6" t="n">
        <v>20000</v>
      </c>
    </row>
    <row r="11">
      <c r="A11" s="4" t="inlineStr">
        <is>
          <t>Level 3 | 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fair value disclosure</t>
        </is>
      </c>
      <c r="B13" s="6" t="n">
        <v>440800</v>
      </c>
      <c r="C13" s="6" t="n">
        <v>329700</v>
      </c>
    </row>
    <row r="14">
      <c r="A14" s="4" t="inlineStr">
        <is>
          <t>Notes receivable, fair value disclosure</t>
        </is>
      </c>
      <c r="B14" s="5" t="n">
        <v>497300</v>
      </c>
      <c r="C14" s="5" t="n">
        <v>486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s</t>
        </is>
      </c>
      <c r="B3" s="5" t="n">
        <v>220597</v>
      </c>
      <c r="C3" s="5" t="n">
        <v>211993</v>
      </c>
    </row>
    <row r="4">
      <c r="A4" s="3" t="inlineStr">
        <is>
          <t>Liabilities</t>
        </is>
      </c>
      <c r="B4" s="4" t="inlineStr">
        <is>
          <t xml:space="preserve"> </t>
        </is>
      </c>
      <c r="C4" s="4" t="inlineStr">
        <is>
          <t xml:space="preserve"> </t>
        </is>
      </c>
    </row>
    <row r="5">
      <c r="A5" s="4" t="inlineStr">
        <is>
          <t>Derivative liabilities</t>
        </is>
      </c>
      <c r="B5" s="6" t="n">
        <v>417</v>
      </c>
      <c r="C5" s="6" t="n">
        <v>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220597</v>
      </c>
      <c r="C8" s="6" t="n">
        <v>211993</v>
      </c>
    </row>
    <row r="9">
      <c r="A9" s="4" t="inlineStr">
        <is>
          <t>Investments, at fair value</t>
        </is>
      </c>
      <c r="B9" s="6" t="n">
        <v>95234</v>
      </c>
      <c r="C9" s="6" t="n">
        <v>59081</v>
      </c>
    </row>
    <row r="10">
      <c r="A10" s="3" t="inlineStr">
        <is>
          <t>Liabilities</t>
        </is>
      </c>
      <c r="B10" s="4" t="inlineStr">
        <is>
          <t xml:space="preserve"> </t>
        </is>
      </c>
      <c r="C10" s="4" t="inlineStr">
        <is>
          <t xml:space="preserve"> </t>
        </is>
      </c>
    </row>
    <row r="11">
      <c r="A11" s="4" t="inlineStr">
        <is>
          <t>Derivative liabilities</t>
        </is>
      </c>
      <c r="B11" s="6" t="n">
        <v>417</v>
      </c>
      <c r="C11" s="4" t="inlineStr">
        <is>
          <t xml:space="preserve"> </t>
        </is>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6" t="n">
        <v>0</v>
      </c>
      <c r="C14" s="6" t="n">
        <v>0</v>
      </c>
    </row>
    <row r="15">
      <c r="A15" s="4" t="inlineStr">
        <is>
          <t>Investments, at fair value</t>
        </is>
      </c>
      <c r="B15" s="6" t="n">
        <v>64094</v>
      </c>
      <c r="C15" s="6" t="n">
        <v>39081</v>
      </c>
    </row>
    <row r="16">
      <c r="A16" s="3" t="inlineStr">
        <is>
          <t>Liabilities</t>
        </is>
      </c>
      <c r="B16" s="4" t="inlineStr">
        <is>
          <t xml:space="preserve"> </t>
        </is>
      </c>
      <c r="C16" s="4" t="inlineStr">
        <is>
          <t xml:space="preserve"> </t>
        </is>
      </c>
    </row>
    <row r="17">
      <c r="A17" s="4" t="inlineStr">
        <is>
          <t>Derivative liabilities</t>
        </is>
      </c>
      <c r="B17" s="6" t="n">
        <v>0</v>
      </c>
      <c r="C17" s="4" t="inlineStr">
        <is>
          <t xml:space="preserve"> </t>
        </is>
      </c>
    </row>
    <row r="18">
      <c r="A18" s="4" t="inlineStr">
        <is>
          <t>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220597</v>
      </c>
      <c r="C20" s="6" t="n">
        <v>211993</v>
      </c>
    </row>
    <row r="21">
      <c r="A21" s="4" t="inlineStr">
        <is>
          <t>Investments, at fair value</t>
        </is>
      </c>
      <c r="B21" s="6" t="n">
        <v>0</v>
      </c>
      <c r="C21" s="6" t="n">
        <v>0</v>
      </c>
    </row>
    <row r="22">
      <c r="A22" s="3" t="inlineStr">
        <is>
          <t>Liabilities</t>
        </is>
      </c>
      <c r="B22" s="4" t="inlineStr">
        <is>
          <t xml:space="preserve"> </t>
        </is>
      </c>
      <c r="C22" s="4" t="inlineStr">
        <is>
          <t xml:space="preserve"> </t>
        </is>
      </c>
    </row>
    <row r="23">
      <c r="A23" s="4" t="inlineStr">
        <is>
          <t>Derivative liabilities</t>
        </is>
      </c>
      <c r="B23" s="6" t="n">
        <v>417</v>
      </c>
      <c r="C23" s="4" t="inlineStr">
        <is>
          <t xml:space="preserve"> </t>
        </is>
      </c>
    </row>
    <row r="24">
      <c r="A24" s="4" t="inlineStr">
        <is>
          <t>Recurring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6" t="n">
        <v>0</v>
      </c>
      <c r="C26" s="6" t="n">
        <v>0</v>
      </c>
    </row>
    <row r="27">
      <c r="A27" s="4" t="inlineStr">
        <is>
          <t>Investments, at fair value</t>
        </is>
      </c>
      <c r="B27" s="6" t="n">
        <v>31140</v>
      </c>
      <c r="C27" s="5" t="n">
        <v>20000</v>
      </c>
    </row>
    <row r="28">
      <c r="A28" s="3" t="inlineStr">
        <is>
          <t>Liabilities</t>
        </is>
      </c>
      <c r="B28" s="4" t="inlineStr">
        <is>
          <t xml:space="preserve"> </t>
        </is>
      </c>
      <c r="C28" s="4" t="inlineStr">
        <is>
          <t xml:space="preserve"> </t>
        </is>
      </c>
    </row>
    <row r="29">
      <c r="A29" s="4" t="inlineStr">
        <is>
          <t>Derivative liabilities</t>
        </is>
      </c>
      <c r="B29" s="5" t="n">
        <v>0</v>
      </c>
      <c r="C2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s</t>
        </is>
      </c>
      <c r="B3" s="5" t="n">
        <v>220597</v>
      </c>
      <c r="C3" s="5" t="n">
        <v>211993</v>
      </c>
    </row>
    <row r="4">
      <c r="A4" s="3" t="inlineStr">
        <is>
          <t>Liabilities</t>
        </is>
      </c>
      <c r="B4" s="4" t="inlineStr">
        <is>
          <t xml:space="preserve"> </t>
        </is>
      </c>
      <c r="C4" s="4" t="inlineStr">
        <is>
          <t xml:space="preserve"> </t>
        </is>
      </c>
    </row>
    <row r="5">
      <c r="A5" s="4" t="inlineStr">
        <is>
          <t>Derivative liabilities</t>
        </is>
      </c>
      <c r="B5" s="6" t="n">
        <v>417</v>
      </c>
      <c r="C5" s="6" t="n">
        <v>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1153922</v>
      </c>
      <c r="C8" s="6" t="n">
        <v>1597147</v>
      </c>
    </row>
    <row r="9">
      <c r="A9" s="4" t="inlineStr">
        <is>
          <t>Restricted cash</t>
        </is>
      </c>
      <c r="B9" s="6" t="n">
        <v>163065</v>
      </c>
      <c r="C9" s="6" t="n">
        <v>159623</v>
      </c>
    </row>
    <row r="10">
      <c r="A10" s="4" t="inlineStr">
        <is>
          <t>Loans receivable</t>
        </is>
      </c>
      <c r="B10" s="6" t="n">
        <v>449310</v>
      </c>
      <c r="C10" s="6" t="n">
        <v>351357</v>
      </c>
    </row>
    <row r="11">
      <c r="A11" s="4" t="inlineStr">
        <is>
          <t>Notes receivable</t>
        </is>
      </c>
      <c r="B11" s="6" t="n">
        <v>497280</v>
      </c>
      <c r="C11" s="6" t="n">
        <v>486223</v>
      </c>
    </row>
    <row r="12">
      <c r="A12" s="4" t="inlineStr">
        <is>
          <t>Investments, at fair value</t>
        </is>
      </c>
      <c r="B12" s="6" t="n">
        <v>95234</v>
      </c>
      <c r="C12" s="6" t="n">
        <v>59081</v>
      </c>
    </row>
    <row r="13">
      <c r="A13" s="4" t="inlineStr">
        <is>
          <t>Derivative assets</t>
        </is>
      </c>
      <c r="B13" s="6" t="n">
        <v>220597</v>
      </c>
      <c r="C13" s="6" t="n">
        <v>211993</v>
      </c>
    </row>
    <row r="14">
      <c r="A14" s="4" t="inlineStr">
        <is>
          <t>Assets, carrying value</t>
        </is>
      </c>
      <c r="B14" s="6" t="n">
        <v>2579408</v>
      </c>
      <c r="C14" s="6" t="n">
        <v>2865424</v>
      </c>
    </row>
    <row r="15">
      <c r="A15" s="3" t="inlineStr">
        <is>
          <t>Liabilities</t>
        </is>
      </c>
      <c r="B15" s="4" t="inlineStr">
        <is>
          <t xml:space="preserve"> </t>
        </is>
      </c>
      <c r="C15" s="4" t="inlineStr">
        <is>
          <t xml:space="preserve"> </t>
        </is>
      </c>
    </row>
    <row r="16">
      <c r="A16" s="4" t="inlineStr">
        <is>
          <t>Debt</t>
        </is>
      </c>
      <c r="B16" s="6" t="n">
        <v>46512086</v>
      </c>
      <c r="C16" s="6" t="n">
        <v>46801683</v>
      </c>
    </row>
    <row r="17">
      <c r="A17" s="4" t="inlineStr">
        <is>
          <t>Derivative liabilities</t>
        </is>
      </c>
      <c r="B17" s="6" t="n">
        <v>417</v>
      </c>
      <c r="C17" s="4" t="inlineStr">
        <is>
          <t xml:space="preserve"> </t>
        </is>
      </c>
    </row>
    <row r="18">
      <c r="A18" s="4" t="inlineStr">
        <is>
          <t>Liabilities, carrying value</t>
        </is>
      </c>
      <c r="B18" s="6" t="n">
        <v>46512503</v>
      </c>
      <c r="C18" s="6" t="n">
        <v>46801683</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153922</v>
      </c>
      <c r="C21" s="6" t="n">
        <v>1597147</v>
      </c>
    </row>
    <row r="22">
      <c r="A22" s="4" t="inlineStr">
        <is>
          <t>Restricted cash</t>
        </is>
      </c>
      <c r="B22" s="6" t="n">
        <v>163065</v>
      </c>
      <c r="C22" s="6" t="n">
        <v>159623</v>
      </c>
    </row>
    <row r="23">
      <c r="A23" s="4" t="inlineStr">
        <is>
          <t>Loans receivable</t>
        </is>
      </c>
      <c r="B23" s="6" t="n">
        <v>440780</v>
      </c>
      <c r="C23" s="6" t="n">
        <v>329650</v>
      </c>
    </row>
    <row r="24">
      <c r="A24" s="4" t="inlineStr">
        <is>
          <t>Notes receivable</t>
        </is>
      </c>
      <c r="B24" s="6" t="n">
        <v>497280</v>
      </c>
      <c r="C24" s="6" t="n">
        <v>486223</v>
      </c>
    </row>
    <row r="25">
      <c r="A25" s="4" t="inlineStr">
        <is>
          <t>Investments, at fair value</t>
        </is>
      </c>
      <c r="B25" s="6" t="n">
        <v>95234</v>
      </c>
      <c r="C25" s="6" t="n">
        <v>59081</v>
      </c>
    </row>
    <row r="26">
      <c r="A26" s="4" t="inlineStr">
        <is>
          <t>Derivative assets</t>
        </is>
      </c>
      <c r="B26" s="6" t="n">
        <v>220597</v>
      </c>
      <c r="C26" s="6" t="n">
        <v>211993</v>
      </c>
    </row>
    <row r="27">
      <c r="A27" s="4" t="inlineStr">
        <is>
          <t>Assets, carrying value</t>
        </is>
      </c>
      <c r="B27" s="6" t="n">
        <v>2570878</v>
      </c>
      <c r="C27" s="6" t="n">
        <v>2843717</v>
      </c>
    </row>
    <row r="28">
      <c r="A28" s="3" t="inlineStr">
        <is>
          <t>Liabilities</t>
        </is>
      </c>
      <c r="B28" s="4" t="inlineStr">
        <is>
          <t xml:space="preserve"> </t>
        </is>
      </c>
      <c r="C28" s="4" t="inlineStr">
        <is>
          <t xml:space="preserve"> </t>
        </is>
      </c>
    </row>
    <row r="29">
      <c r="A29" s="4" t="inlineStr">
        <is>
          <t>Debt</t>
        </is>
      </c>
      <c r="B29" s="6" t="n">
        <v>43001959</v>
      </c>
      <c r="C29" s="6" t="n">
        <v>42525932</v>
      </c>
    </row>
    <row r="30">
      <c r="A30" s="4" t="inlineStr">
        <is>
          <t>Derivative liabilities</t>
        </is>
      </c>
      <c r="B30" s="6" t="n">
        <v>417</v>
      </c>
      <c r="C30" s="4" t="inlineStr">
        <is>
          <t xml:space="preserve"> </t>
        </is>
      </c>
    </row>
    <row r="31">
      <c r="A31" s="4" t="inlineStr">
        <is>
          <t>Liabilities, carrying value</t>
        </is>
      </c>
      <c r="B31" s="6" t="n">
        <v>43002376</v>
      </c>
      <c r="C31" s="6" t="n">
        <v>42525932</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1153922</v>
      </c>
      <c r="C34" s="6" t="n">
        <v>1597147</v>
      </c>
    </row>
    <row r="35">
      <c r="A35" s="4" t="inlineStr">
        <is>
          <t>Restricted cash</t>
        </is>
      </c>
      <c r="B35" s="6" t="n">
        <v>163065</v>
      </c>
      <c r="C35" s="6" t="n">
        <v>159623</v>
      </c>
    </row>
    <row r="36">
      <c r="A36" s="4" t="inlineStr">
        <is>
          <t>Loans receivable</t>
        </is>
      </c>
      <c r="B36" s="6" t="n">
        <v>0</v>
      </c>
      <c r="C36" s="6" t="n">
        <v>0</v>
      </c>
    </row>
    <row r="37">
      <c r="A37" s="4" t="inlineStr">
        <is>
          <t>Notes receivable</t>
        </is>
      </c>
      <c r="B37" s="6" t="n">
        <v>0</v>
      </c>
      <c r="C37" s="6" t="n">
        <v>0</v>
      </c>
    </row>
    <row r="38">
      <c r="A38" s="4" t="inlineStr">
        <is>
          <t>Investments, at fair value</t>
        </is>
      </c>
      <c r="B38" s="6" t="n">
        <v>64094</v>
      </c>
      <c r="C38" s="6" t="n">
        <v>39081</v>
      </c>
    </row>
    <row r="39">
      <c r="A39" s="4" t="inlineStr">
        <is>
          <t>Derivative assets</t>
        </is>
      </c>
      <c r="B39" s="6" t="n">
        <v>0</v>
      </c>
      <c r="C39" s="6" t="n">
        <v>0</v>
      </c>
    </row>
    <row r="40">
      <c r="A40" s="4" t="inlineStr">
        <is>
          <t>Assets, carrying value</t>
        </is>
      </c>
      <c r="B40" s="6" t="n">
        <v>1381081</v>
      </c>
      <c r="C40" s="6" t="n">
        <v>1795851</v>
      </c>
    </row>
    <row r="41">
      <c r="A41" s="3" t="inlineStr">
        <is>
          <t>Liabilities</t>
        </is>
      </c>
      <c r="B41" s="4" t="inlineStr">
        <is>
          <t xml:space="preserve"> </t>
        </is>
      </c>
      <c r="C41" s="4" t="inlineStr">
        <is>
          <t xml:space="preserve"> </t>
        </is>
      </c>
    </row>
    <row r="42">
      <c r="A42" s="4" t="inlineStr">
        <is>
          <t>Debt</t>
        </is>
      </c>
      <c r="B42" s="6" t="n">
        <v>0</v>
      </c>
      <c r="C42" s="6" t="n">
        <v>0</v>
      </c>
    </row>
    <row r="43">
      <c r="A43" s="4" t="inlineStr">
        <is>
          <t>Derivative liabilities</t>
        </is>
      </c>
      <c r="B43" s="6" t="n">
        <v>0</v>
      </c>
      <c r="C43" s="4" t="inlineStr">
        <is>
          <t xml:space="preserve"> </t>
        </is>
      </c>
    </row>
    <row r="44">
      <c r="A44" s="4" t="inlineStr">
        <is>
          <t>Liabilities, carrying value</t>
        </is>
      </c>
      <c r="B44" s="6" t="n">
        <v>0</v>
      </c>
      <c r="C44" s="6" t="n">
        <v>0</v>
      </c>
    </row>
    <row r="45">
      <c r="A45" s="4" t="inlineStr">
        <is>
          <t>Fair value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0</v>
      </c>
      <c r="C47" s="6" t="n">
        <v>0</v>
      </c>
    </row>
    <row r="48">
      <c r="A48" s="4" t="inlineStr">
        <is>
          <t>Restricted cash</t>
        </is>
      </c>
      <c r="B48" s="6" t="n">
        <v>0</v>
      </c>
      <c r="C48" s="6" t="n">
        <v>0</v>
      </c>
    </row>
    <row r="49">
      <c r="A49" s="4" t="inlineStr">
        <is>
          <t>Loans receivable</t>
        </is>
      </c>
      <c r="B49" s="6" t="n">
        <v>0</v>
      </c>
      <c r="C49" s="6" t="n">
        <v>0</v>
      </c>
    </row>
    <row r="50">
      <c r="A50" s="4" t="inlineStr">
        <is>
          <t>Notes receivable</t>
        </is>
      </c>
      <c r="B50" s="6" t="n">
        <v>0</v>
      </c>
      <c r="C50" s="6" t="n">
        <v>0</v>
      </c>
    </row>
    <row r="51">
      <c r="A51" s="4" t="inlineStr">
        <is>
          <t>Investments, at fair value</t>
        </is>
      </c>
      <c r="B51" s="6" t="n">
        <v>0</v>
      </c>
      <c r="C51" s="6" t="n">
        <v>0</v>
      </c>
    </row>
    <row r="52">
      <c r="A52" s="4" t="inlineStr">
        <is>
          <t>Derivative assets</t>
        </is>
      </c>
      <c r="B52" s="6" t="n">
        <v>220597</v>
      </c>
      <c r="C52" s="6" t="n">
        <v>211993</v>
      </c>
    </row>
    <row r="53">
      <c r="A53" s="4" t="inlineStr">
        <is>
          <t>Assets, carrying value</t>
        </is>
      </c>
      <c r="B53" s="6" t="n">
        <v>220597</v>
      </c>
      <c r="C53" s="6" t="n">
        <v>211993</v>
      </c>
    </row>
    <row r="54">
      <c r="A54" s="3" t="inlineStr">
        <is>
          <t>Liabilities</t>
        </is>
      </c>
      <c r="B54" s="4" t="inlineStr">
        <is>
          <t xml:space="preserve"> </t>
        </is>
      </c>
      <c r="C54" s="4" t="inlineStr">
        <is>
          <t xml:space="preserve"> </t>
        </is>
      </c>
    </row>
    <row r="55">
      <c r="A55" s="4" t="inlineStr">
        <is>
          <t>Debt</t>
        </is>
      </c>
      <c r="B55" s="6" t="n">
        <v>43001959</v>
      </c>
      <c r="C55" s="6" t="n">
        <v>42525932</v>
      </c>
    </row>
    <row r="56">
      <c r="A56" s="4" t="inlineStr">
        <is>
          <t>Derivative liabilities</t>
        </is>
      </c>
      <c r="B56" s="6" t="n">
        <v>417</v>
      </c>
      <c r="C56" s="4" t="inlineStr">
        <is>
          <t xml:space="preserve"> </t>
        </is>
      </c>
    </row>
    <row r="57">
      <c r="A57" s="4" t="inlineStr">
        <is>
          <t>Liabilities, carrying value</t>
        </is>
      </c>
      <c r="B57" s="6" t="n">
        <v>43002376</v>
      </c>
      <c r="C57" s="6" t="n">
        <v>42525932</v>
      </c>
    </row>
    <row r="58">
      <c r="A58" s="4" t="inlineStr">
        <is>
          <t>Fair value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row r="61">
      <c r="A61" s="4" t="inlineStr">
        <is>
          <t>Restricted cash</t>
        </is>
      </c>
      <c r="B61" s="6" t="n">
        <v>0</v>
      </c>
      <c r="C61" s="6" t="n">
        <v>0</v>
      </c>
    </row>
    <row r="62">
      <c r="A62" s="4" t="inlineStr">
        <is>
          <t>Loans receivable</t>
        </is>
      </c>
      <c r="B62" s="6" t="n">
        <v>440780</v>
      </c>
      <c r="C62" s="6" t="n">
        <v>329650</v>
      </c>
    </row>
    <row r="63">
      <c r="A63" s="4" t="inlineStr">
        <is>
          <t>Notes receivable</t>
        </is>
      </c>
      <c r="B63" s="6" t="n">
        <v>497280</v>
      </c>
      <c r="C63" s="6" t="n">
        <v>486223</v>
      </c>
    </row>
    <row r="64">
      <c r="A64" s="4" t="inlineStr">
        <is>
          <t>Investments, at fair value</t>
        </is>
      </c>
      <c r="B64" s="6" t="n">
        <v>31140</v>
      </c>
      <c r="C64" s="6" t="n">
        <v>20000</v>
      </c>
    </row>
    <row r="65">
      <c r="A65" s="4" t="inlineStr">
        <is>
          <t>Derivative assets</t>
        </is>
      </c>
      <c r="B65" s="6" t="n">
        <v>0</v>
      </c>
      <c r="C65" s="6" t="n">
        <v>0</v>
      </c>
    </row>
    <row r="66">
      <c r="A66" s="4" t="inlineStr">
        <is>
          <t>Assets, carrying value</t>
        </is>
      </c>
      <c r="B66" s="6" t="n">
        <v>969200</v>
      </c>
      <c r="C66" s="6" t="n">
        <v>835873</v>
      </c>
    </row>
    <row r="67">
      <c r="A67" s="3" t="inlineStr">
        <is>
          <t>Liabilities</t>
        </is>
      </c>
      <c r="B67" s="4" t="inlineStr">
        <is>
          <t xml:space="preserve"> </t>
        </is>
      </c>
      <c r="C67" s="4" t="inlineStr">
        <is>
          <t xml:space="preserve"> </t>
        </is>
      </c>
    </row>
    <row r="68">
      <c r="A68" s="4" t="inlineStr">
        <is>
          <t>Debt</t>
        </is>
      </c>
      <c r="B68" s="6" t="n">
        <v>0</v>
      </c>
      <c r="C68" s="6" t="n">
        <v>0</v>
      </c>
    </row>
    <row r="69">
      <c r="A69" s="4" t="inlineStr">
        <is>
          <t>Derivative liabilities</t>
        </is>
      </c>
      <c r="B69" s="6" t="n">
        <v>0</v>
      </c>
      <c r="C69" s="4" t="inlineStr">
        <is>
          <t xml:space="preserve"> </t>
        </is>
      </c>
    </row>
    <row r="70">
      <c r="A70" s="4" t="inlineStr">
        <is>
          <t>Liabilities, carrying value</t>
        </is>
      </c>
      <c r="B70" s="5" t="n">
        <v>0</v>
      </c>
      <c r="C7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31, 2023</t>
        </is>
      </c>
      <c r="C1" s="2" t="inlineStr">
        <is>
          <t>Jul. 28, 2023</t>
        </is>
      </c>
      <c r="D1" s="2" t="inlineStr">
        <is>
          <t>Apr. 30, 2023</t>
        </is>
      </c>
      <c r="E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repurchase program, authorized amount</t>
        </is>
      </c>
      <c r="B3" s="4" t="inlineStr">
        <is>
          <t xml:space="preserve"> </t>
        </is>
      </c>
      <c r="C3" s="4" t="inlineStr">
        <is>
          <t xml:space="preserve"> </t>
        </is>
      </c>
      <c r="D3" s="5" t="n">
        <v>500000</v>
      </c>
      <c r="E3" s="5" t="n">
        <v>5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hare repurchase program, authorized amount</t>
        </is>
      </c>
      <c r="B6" s="5" t="n">
        <v>500000</v>
      </c>
      <c r="C6" s="5" t="n">
        <v>500000</v>
      </c>
      <c r="D6" s="4" t="inlineStr">
        <is>
          <t xml:space="preserve"> </t>
        </is>
      </c>
      <c r="E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Basis of presentation</t>
        </is>
      </c>
      <c r="B4" s="4" t="inlineStr">
        <is>
          <t>Basis of presentation General Our Condensed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2, filed with the SEC on March 2, 2023. The results of operations for the three and six months ended June 30, 2023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income tax accruals and maintenance liabilities. Actual results may differ from our estimates under different conditions, sometimes materially. Reportable segments We manage our business and analyze and report our results of operations on the basis of one business segment: leasing, financing, sales and management of commercial flight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cent accounting standards adopted during the year ended December 31, 2022: Reference Rate Reform In March 2020, the Financial Accounting Standards Board (“FASB”) issued Accounting Standards Update 2020-04, Reference Rate Reform (Topic 848) Facilitation of the Effects of Reference Rate Reform on Financial Reporting (“Topic 848”). Topi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During the fourth quarter of 2022, we adopted Topic 848 (effective October 1, 2022). The adoption did not have a material impact on our financial statements. We have certain debt instruments, derivative contracts, and leases that reference LIBOR. LIBOR is a benchmark interest rate calculated based on information contributed by a panel of large international banks. LIBOR’s administrator announced in March 2021 that it intends to stop publishing the Overnight, one-month, three-month, six-month and 12-month U.S. dollar LIBOR settings after June 30, 2023. In anticipation of that cessation, we commenced the transition of our LIBOR-based instruments, contracts and leases to Secured Overnight Financing Rate (“SOFR” or “Term SOFR”) in October 2022, and expect to conclude the transition by September 30, 2023. Topic 848 provides several optional expedients that permit an entity not to apply otherwise applicable U.S. GAAP to contracts or transactions modified or otherwise affected due to reference rate reform, provided the conditions for the respective expedients are met. Before we commenced the transition of these instruments, contracts and leases to reference SOFR instead of LIBOR, we applied optional expedients under Topic 848. When we modified those agreements, we applied optional expedients that allowed us to (a) account for the contract modifications as continuations of the existing contracts without further accounting assessment that might otherwise be required and (b) continue cash flow hedging relationships without dedesignation when changes are made to hedge documentation, contractual terms of the hedging instrument or forecasted transaction, hedged risk, and effectiveness assessment method. As of June 30, 2023, we had $5.8 billion of floating rate debt outstanding linked to a SOFR index, and $3.1 billion of floating rate debt outstanding linked to three-month U.S. dollar LIBOR. As of June 30, 2023, we had approximately $3.1 billion notional amount of floating rate derivatives outstanding linked to a SOFR index and $3.1 billion notional amount of floating rate derivatives outstanding linked to either one-month or three-month U.S. dollar LIB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Our restricted cash balance was $163.1 million and $159.6 million as of June 30, 2023 and December 31, 2022, respectively, and was primarily related to our Export Credit Agency (“ECA”) financings and Export-Import Bank of the United States (“Ex-Im”) financings, our AerFunding revolving credit facility, our Brazilian Development Bank (“BNDES”) financing and other debt. See Note 14— Debt. The following is a summary of our cash, cash equivalents and restricted cash as of June 30, 2023, December 31, 2022 and June 30, 2022: June 30, 2023 December 31, 2022 June 30, 2022 Cash and cash equivalents $ 1,153,922 $ 1,597,147 $ 1,229,008 Restricted cash 163,065 159,623 173,441 Total cash, cash equivalents and restricted cash $ 1,316,987 $ 1,756,770 $ 1,402,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t>
        </is>
      </c>
      <c r="B1" s="2" t="inlineStr">
        <is>
          <t>6 Months Ended</t>
        </is>
      </c>
    </row>
    <row r="2">
      <c r="B2" s="2" t="inlineStr">
        <is>
          <t>Jun. 30, 2023</t>
        </is>
      </c>
    </row>
    <row r="3">
      <c r="A3" s="3" t="inlineStr">
        <is>
          <t>Property, Plant, and Equipment, Lessor Asset under Operating Lease [Abstract]</t>
        </is>
      </c>
      <c r="B3" s="4" t="inlineStr">
        <is>
          <t xml:space="preserve"> </t>
        </is>
      </c>
    </row>
    <row r="4">
      <c r="A4" s="4" t="inlineStr">
        <is>
          <t>Flight equipment held for operating leases, net</t>
        </is>
      </c>
      <c r="B4" s="4" t="inlineStr">
        <is>
          <t>Flight equipment held for operating leases, net Movements in flight equipment held for operating leases during the six months ended June 30, 2023 and 2022 were as follows: Six Months Ended June 30, 2023 2022 Net book value at beginning of period $ 55,220,809 $ 57,825,056 Additions 3,153,388 1,707,720 Depreciation (1,209,646) (1,197,431) Disposals and transfers to held for sale (1,379,574) (555,939) Transfers from/to investment in finance leases, net/inventory (153,942) (282,133) Write-offs and impairments (Note 18 and 19) (26,126) (3,190,491) Net book value at end of period $ 55,604,909 $ 54,306,782 Accumulated depreciation and impairment as of June 30, 2023 and 2022, respectively: $ (12,965,931) $ (11,702,8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finance leases, net</t>
        </is>
      </c>
      <c r="B1" s="2" t="inlineStr">
        <is>
          <t>6 Months Ended</t>
        </is>
      </c>
    </row>
    <row r="2">
      <c r="B2" s="2" t="inlineStr">
        <is>
          <t>Jun. 30, 2023</t>
        </is>
      </c>
    </row>
    <row r="3">
      <c r="A3" s="3" t="inlineStr">
        <is>
          <t>Flight Equipment, Net [Abstract]</t>
        </is>
      </c>
      <c r="B3" s="4" t="inlineStr">
        <is>
          <t xml:space="preserve"> </t>
        </is>
      </c>
    </row>
    <row r="4">
      <c r="A4" s="4" t="inlineStr">
        <is>
          <t>Investment in finance leases, net</t>
        </is>
      </c>
      <c r="B4" s="4" t="inlineStr">
        <is>
          <t xml:space="preserve">Investment in finance leases, net Components of investment in finance leases, net as of June 30, 2023 and December 31, 2022 were as follows: June 30, 2023 December 31, 2022 Future minimum lease payments to be received, net $ 1,254,215 $ 1,299,724 Estimated residual values of leased flight equipment 647,199 630,538 Less: Unearned income (516,549) (551,165) Less: Allowance for credit losses (Note 21) (11,769) (23,025) $ 1,373,096 $ 1,356,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Flight equipment held for sale</t>
        </is>
      </c>
      <c r="B4" s="4" t="inlineStr">
        <is>
          <t>Flight equipment held for saleAs of June 30, 2023, flight equipment with a total net book value of $808.5 million met the held for sale criteria and was classified as flight equipment held for sale in our Condensed Consolidated Balance Sheet. Aggregate maintenance and security deposit amounts received from the lessees of approximately $49.4 million will be assumed by the buyers of these aircraft upon consummation of the individual sales transactions.As of December 31, 2022, flight equipment with a total net book value of $292.8 million met the held for sale criteria and was classified as flight equipment held for sale in our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Intangibles Maintenance rights and lease premium, net Maintenance rights and lease premium, net consisted of the following as of June 30, 2023 and December 31, 2022: June 30, 2023 December 31, 2022 Maintenance rights $ 2,254,960 $ 2,540,286 Lease premium, net 722,769 824,167 $ 2,977,729 $ 3,364,453 Movements in maintenance rights during the six months ended June 30, 2023 and 2022 were as follows: Six Months Ended June 30, 2023 2022 Maintenance rights at beginning of period $ 2,540,286 $ 3,292,007 EOL and MR contract maintenance rights expense (140,686) (166,512) (a) MR contract maintenance rights write-off due to maintenance liability release (16,594) (242,142) (a) EOL contract maintenance rights write-off due to cash received (57,541) (65,506) EOL and MR contract maintenance rights write-off due to sale of aircraft (70,505) (2,333) Maintenance rights at end of period $ 2,254,960 $ 2,815,514 (a) EOL and MR contract maintenance rights expense and MR contract maintenance rights write-off due to maintenance liability release for the six months ended June 30, 2022 included amounts related to the Ukraine Conflict. Refer to Note 18— Net charges related to Ukraine Conflict for further details. The following tables present details of lease premium assets and related accumulated amortization as of June 30, 2023 and December 31, 2022: June 30, 2023 Gross carrying amount Accumulated Net carrying amount Lease premium $ 1,018,409 $ (295,640) $ 722,769 December 31, 2022 Gross carrying amount Accumulated Net carrying amount Lease premium $ 1,044,915 $ (220,748) $ 824,167 Lease premium assets that are fully amortized are removed from the gross carrying amount and accumulated amortization columns in the tables above. Other intangibles Other intangibles consisted of the following as of June 30, 2023 and December 31, 2022: June 30, 2023 December 31, 2022 Customer relationships, net $ 166,647 $ 177,235 Other intangible assets 7,517 7,975 $ 174,164 $ 185,210 The following tables present details of customer relationships and related accumulated amortization as of June 30, 2023 and December 31, 2022: June 30, 2023 Gross carrying amount Accumulated Net carrying amount Customer relationships $ 360,000 $ (193,353) $ 166,647 December 31, 2022 Gross carrying amount Accumulated Net carrying amount Customer relationships $ 360,000 $ (182,765) $ 177,235 During the three months ended June 30, 2023 and 2022, we recorded amortization expense for customer relationships of $5.3 million. During the six months ended June 30, 2023 and 2022, we recorded amortization expense for customer relationships of $1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Associated companies</t>
        </is>
      </c>
      <c r="B4" s="4" t="inlineStr">
        <is>
          <t xml:space="preserve">Associated companies As of June 30, 2023 and December 31, 2022, associated companies accounted for under the equity method of accounting consisted of the following: % Ownership as of June 30, 2023 June 30, 2023 December 31, 2022 Shannon Engine Support 50.0 $ 702,053 $ 634,701 AerDragon Aviation Partners Limited and its Subsidiaries (“AerDragon”) 16.7 88,179 88,240 Other 5.7-39.3 80,080 88,278 $ 870,312 $ 811,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Other assets Other assets consisted of the following as of June 30, 2023 and December 31, 2022: June 30, 2023 December 31, 2022 Straight-line rents, prepaid expenses and other $ 769,723 $ 715,751 Notes receivable, net of allowance for credit losses (a) (b) 497,280 486,223 Loans receivable, net of allowance for credit losses (c) 449,310 351,357 Derivative assets (Note 11) 220,597 211,993 Lease incentives 158,927 163,683 Investments 98,159 62,519 Inventory 72,584 55,868 Operating lease right of use assets, net 70,551 81,952 Other receivables, net 498,522 461,093 $ 2,835,653 $ 2,590,439 (a) Notes receivable as of June 30, 2023 and December 31, 2022 included $484 million and $459 million, respectively, related to agreements we have executed with customers to reschedule certain lease payments under our leases that are due at the reporting dates. Notes receivable as of June 30, 2023 and December 31, 2022 also included $13 million and $27 million, respectively, related to aircraft sale and other transactions. (b) As of June 30, 2023 and December 31, 2022, we had $86 million and $111 million, respectively, allowance for credit losses on notes receivable. Refer to Note 21— Allowance for credit losses for further details. (c) As of June 30, 2023 and December 31, 2022, we had $2 million and $4 million, respectively, allowance for credit losses on loans receivable. Refer to Note 21— Allowance for credit losses for further details. During the six months ended June 30, 2023 and 2022, we recognized interest income from loans receivable, net of allowance for credit losses of $14 million and $13 million, respectively, included in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53922</v>
      </c>
      <c r="C3" s="5" t="n">
        <v>1597147</v>
      </c>
    </row>
    <row r="4">
      <c r="A4" s="4" t="inlineStr">
        <is>
          <t>Restricted cash</t>
        </is>
      </c>
      <c r="B4" s="6" t="n">
        <v>163065</v>
      </c>
      <c r="C4" s="6" t="n">
        <v>159623</v>
      </c>
    </row>
    <row r="5">
      <c r="A5" s="4" t="inlineStr">
        <is>
          <t>Trade receivables</t>
        </is>
      </c>
      <c r="B5" s="6" t="n">
        <v>62993</v>
      </c>
      <c r="C5" s="6" t="n">
        <v>132202</v>
      </c>
    </row>
    <row r="6">
      <c r="A6" s="4" t="inlineStr">
        <is>
          <t>Flight equipment held for operating leases, net</t>
        </is>
      </c>
      <c r="B6" s="6" t="n">
        <v>55604909</v>
      </c>
      <c r="C6" s="6" t="n">
        <v>55220809</v>
      </c>
    </row>
    <row r="7">
      <c r="A7" s="4" t="inlineStr">
        <is>
          <t>Investment in finance leases, net</t>
        </is>
      </c>
      <c r="B7" s="6" t="n">
        <v>1373096</v>
      </c>
      <c r="C7" s="6" t="n">
        <v>1356072</v>
      </c>
    </row>
    <row r="8">
      <c r="A8" s="4" t="inlineStr">
        <is>
          <t>Flight equipment held for sale</t>
        </is>
      </c>
      <c r="B8" s="6" t="n">
        <v>808525</v>
      </c>
      <c r="C8" s="6" t="n">
        <v>292808</v>
      </c>
    </row>
    <row r="9">
      <c r="A9" s="4" t="inlineStr">
        <is>
          <t>Prepayments on flight equipment</t>
        </is>
      </c>
      <c r="B9" s="6" t="n">
        <v>3697818</v>
      </c>
      <c r="C9" s="6" t="n">
        <v>3806602</v>
      </c>
    </row>
    <row r="10">
      <c r="A10" s="4" t="inlineStr">
        <is>
          <t>Maintenance rights and lease premium, net</t>
        </is>
      </c>
      <c r="B10" s="6" t="n">
        <v>2977729</v>
      </c>
      <c r="C10" s="6" t="n">
        <v>3364453</v>
      </c>
    </row>
    <row r="11">
      <c r="A11" s="4" t="inlineStr">
        <is>
          <t>Other intangibles, net</t>
        </is>
      </c>
      <c r="B11" s="6" t="n">
        <v>174164</v>
      </c>
      <c r="C11" s="6" t="n">
        <v>185210</v>
      </c>
    </row>
    <row r="12">
      <c r="A12" s="4" t="inlineStr">
        <is>
          <t>Deferred tax assets</t>
        </is>
      </c>
      <c r="B12" s="6" t="n">
        <v>206221</v>
      </c>
      <c r="C12" s="6" t="n">
        <v>210334</v>
      </c>
    </row>
    <row r="13">
      <c r="A13" s="4" t="inlineStr">
        <is>
          <t>Associated companies</t>
        </is>
      </c>
      <c r="B13" s="6" t="n">
        <v>870312</v>
      </c>
      <c r="C13" s="6" t="n">
        <v>811219</v>
      </c>
    </row>
    <row r="14">
      <c r="A14" s="4" t="inlineStr">
        <is>
          <t>Other assets</t>
        </is>
      </c>
      <c r="B14" s="6" t="n">
        <v>2835653</v>
      </c>
      <c r="C14" s="6" t="n">
        <v>2590439</v>
      </c>
    </row>
    <row r="15">
      <c r="A15" s="4" t="inlineStr">
        <is>
          <t>Total Assets</t>
        </is>
      </c>
      <c r="B15" s="6" t="n">
        <v>69928407</v>
      </c>
      <c r="C15" s="6" t="n">
        <v>69726918</v>
      </c>
    </row>
    <row r="16">
      <c r="A16" s="3" t="inlineStr">
        <is>
          <t>Liabilities and Equity</t>
        </is>
      </c>
      <c r="B16" s="4" t="inlineStr">
        <is>
          <t xml:space="preserve"> </t>
        </is>
      </c>
      <c r="C16" s="4" t="inlineStr">
        <is>
          <t xml:space="preserve"> </t>
        </is>
      </c>
    </row>
    <row r="17">
      <c r="A17" s="4" t="inlineStr">
        <is>
          <t>Accounts payable, accrued expenses and other liabilities</t>
        </is>
      </c>
      <c r="B17" s="6" t="n">
        <v>1504518</v>
      </c>
      <c r="C17" s="6" t="n">
        <v>1494953</v>
      </c>
    </row>
    <row r="18">
      <c r="A18" s="4" t="inlineStr">
        <is>
          <t>Accrued maintenance liability at beginning of period</t>
        </is>
      </c>
      <c r="B18" s="6" t="n">
        <v>2567107</v>
      </c>
      <c r="C18" s="6" t="n">
        <v>2503202</v>
      </c>
    </row>
    <row r="19">
      <c r="A19" s="4" t="inlineStr">
        <is>
          <t>Lessee deposit liability</t>
        </is>
      </c>
      <c r="B19" s="6" t="n">
        <v>876556</v>
      </c>
      <c r="C19" s="6" t="n">
        <v>806655</v>
      </c>
    </row>
    <row r="20">
      <c r="A20" s="4" t="inlineStr">
        <is>
          <t>Debt</t>
        </is>
      </c>
      <c r="B20" s="6" t="n">
        <v>46255843</v>
      </c>
      <c r="C20" s="6" t="n">
        <v>46532960</v>
      </c>
    </row>
    <row r="21">
      <c r="A21" s="4" t="inlineStr">
        <is>
          <t>Deferred tax liabilities</t>
        </is>
      </c>
      <c r="B21" s="6" t="n">
        <v>2333875</v>
      </c>
      <c r="C21" s="6" t="n">
        <v>2194098</v>
      </c>
    </row>
    <row r="22">
      <c r="A22" s="4" t="inlineStr">
        <is>
          <t>Commitments and contingencies</t>
        </is>
      </c>
      <c r="B22" s="4" t="inlineStr">
        <is>
          <t xml:space="preserve"> </t>
        </is>
      </c>
      <c r="C22" s="4" t="inlineStr">
        <is>
          <t xml:space="preserve"> </t>
        </is>
      </c>
    </row>
    <row r="23">
      <c r="A23" s="4" t="inlineStr">
        <is>
          <t>Total Liabilities</t>
        </is>
      </c>
      <c r="B23" s="6" t="n">
        <v>53537899</v>
      </c>
      <c r="C23" s="6" t="n">
        <v>53531868</v>
      </c>
    </row>
    <row r="24">
      <c r="A24" s="4" t="inlineStr">
        <is>
          <t>Ordinary share capital, €0.01 par value, 450,000,000 ordinary shares authorized as of June 30, 2023 and December 31, 2022; 250,347,345 and 250,347,345 ordinary shares issued and 232,505,493 and 245,931,275 ordinary shares outstanding (including 4,233,182 and 4,837,602 shares of unvested restricted stock) as of June 30, 2023 and December 31, 2022, respectively</t>
        </is>
      </c>
      <c r="B24" s="6" t="n">
        <v>3024</v>
      </c>
      <c r="C24" s="6" t="n">
        <v>3024</v>
      </c>
    </row>
    <row r="25">
      <c r="A25" s="4" t="inlineStr">
        <is>
          <t>Additional paid-in capital</t>
        </is>
      </c>
      <c r="B25" s="6" t="n">
        <v>8604293</v>
      </c>
      <c r="C25" s="6" t="n">
        <v>8586034</v>
      </c>
    </row>
    <row r="26">
      <c r="A26" s="4" t="inlineStr">
        <is>
          <t>Treasury shares, at cost (17,841,852 and 4,416,070 ordinary shares as of June 30, 2023 and December 31, 2022, respectively)</t>
        </is>
      </c>
      <c r="B26" s="6" t="n">
        <v>-1026074</v>
      </c>
      <c r="C26" s="6" t="n">
        <v>-254699</v>
      </c>
    </row>
    <row r="27">
      <c r="A27" s="4" t="inlineStr">
        <is>
          <t>Accumulated other comprehensive income</t>
        </is>
      </c>
      <c r="B27" s="6" t="n">
        <v>132624</v>
      </c>
      <c r="C27" s="6" t="n">
        <v>108226</v>
      </c>
    </row>
    <row r="28">
      <c r="A28" s="4" t="inlineStr">
        <is>
          <t>Accumulated retained earnings</t>
        </is>
      </c>
      <c r="B28" s="6" t="n">
        <v>8598005</v>
      </c>
      <c r="C28" s="6" t="n">
        <v>7674922</v>
      </c>
    </row>
    <row r="29">
      <c r="A29" s="4" t="inlineStr">
        <is>
          <t>Total AerCap Holdings N.V. shareholders’ equity</t>
        </is>
      </c>
      <c r="B29" s="6" t="n">
        <v>16311872</v>
      </c>
      <c r="C29" s="6" t="n">
        <v>16117507</v>
      </c>
    </row>
    <row r="30">
      <c r="A30" s="4" t="inlineStr">
        <is>
          <t>Non-controlling interest</t>
        </is>
      </c>
      <c r="B30" s="6" t="n">
        <v>78636</v>
      </c>
      <c r="C30" s="6" t="n">
        <v>77543</v>
      </c>
    </row>
    <row r="31">
      <c r="A31" s="4" t="inlineStr">
        <is>
          <t>Total Equity</t>
        </is>
      </c>
      <c r="B31" s="6" t="n">
        <v>16390508</v>
      </c>
      <c r="C31" s="6" t="n">
        <v>16195050</v>
      </c>
    </row>
    <row r="32">
      <c r="A32" s="4" t="inlineStr">
        <is>
          <t>Total Liabilities and Equity</t>
        </is>
      </c>
      <c r="B32" s="6" t="n">
        <v>69928407</v>
      </c>
      <c r="C32" s="6" t="n">
        <v>69726918</v>
      </c>
    </row>
    <row r="33">
      <c r="A33" s="4" t="inlineStr">
        <is>
          <t>Variable interest entity, 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6" t="n">
        <v>65526</v>
      </c>
      <c r="C35" s="6" t="n">
        <v>71940</v>
      </c>
    </row>
    <row r="36">
      <c r="A36" s="4" t="inlineStr">
        <is>
          <t>Flight equipment held for operating leases, net</t>
        </is>
      </c>
      <c r="B36" s="6" t="n">
        <v>2705247</v>
      </c>
      <c r="C36" s="6" t="n">
        <v>2810778</v>
      </c>
    </row>
    <row r="37">
      <c r="A37" s="4" t="inlineStr">
        <is>
          <t>Other assets</t>
        </is>
      </c>
      <c r="B37" s="6" t="n">
        <v>142197</v>
      </c>
      <c r="C37" s="6" t="n">
        <v>146239</v>
      </c>
    </row>
    <row r="38">
      <c r="A38" s="3" t="inlineStr">
        <is>
          <t>Liabilities and Equity</t>
        </is>
      </c>
      <c r="B38" s="4" t="inlineStr">
        <is>
          <t xml:space="preserve"> </t>
        </is>
      </c>
      <c r="C38" s="4" t="inlineStr">
        <is>
          <t xml:space="preserve"> </t>
        </is>
      </c>
    </row>
    <row r="39">
      <c r="A39" s="4" t="inlineStr">
        <is>
          <t>Accounts payable, accrued expenses and other liabilities</t>
        </is>
      </c>
      <c r="B39" s="6" t="n">
        <v>86342</v>
      </c>
      <c r="C39" s="6" t="n">
        <v>74012</v>
      </c>
    </row>
    <row r="40">
      <c r="A40" s="4" t="inlineStr">
        <is>
          <t>Accrued maintenance liability at beginning of period</t>
        </is>
      </c>
      <c r="B40" s="6" t="n">
        <v>137187</v>
      </c>
      <c r="C40" s="6" t="n">
        <v>127010</v>
      </c>
    </row>
    <row r="41">
      <c r="A41" s="4" t="inlineStr">
        <is>
          <t>Debt</t>
        </is>
      </c>
      <c r="B41" s="5" t="n">
        <v>1339324</v>
      </c>
      <c r="C41" s="5" t="n">
        <v>101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ntered into interest rate derivatives to hedge the current and future interest rate payments on our variable rate debt. These derivative financial instruments can include interest rate swaps, caps, floors, treasury locks, options and forward contracts. As of June 30, 2023, we had interest rate caps and swaps outstanding, with underlying variable benchmark interest rates ranging from Term SOFR to one to three-month U.S. dollar LIBOR, as applicable. Since October 2022, we have transitioned our longer-dated derivative instruments from LIBOR to Term SOFR, and expect to conclude the transition by September 30, 2023. We applied an optional expedient under Topic 848 that allowed us to account for the contract modifications as a continuation of the existing contracts, and to continue cash flow hedging relationships without dedesignation. Some of our agreements with derivative counterparties require a two-way cash collateralization of derivative fair values. As of June 30, 2023, and December 31, 2022, we had cash collateral of $3.7 million and $4.6 million, respectively, from various counterparties and the obligation to return such collateral was recorded in accounts payable, accrued expenses and other liabilities. We had not advanced any cash collateral to counterparties as of June 30, 2023 or December 31, 2022.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material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23 and December 31, 2022: June 30, 2023 December 31, 2022 Notional amount (a) Fair value Notional amount (a) Fair value Derivative assets not designated as accounting cash flow hedges: Interest rate contracts $ 1,575,000 $ 65,883 $ 1,727,500 $ 76,639 Derivative assets designated as accounting cash flow hedges: Interest rate contracts $ 4,475,000 $ 154,714 $ 3,641,000 $ 135,354 Total derivative assets $ 220,597 $ 211,993 (a) The notional amount is excluded for interest rate contracts which are not yet effective. June 30, 2023 December 31, 2022 Notional amount (a) Fair value Notional amount (a) Fair value Derivative liabilities designated as accounting cash flow hedges: Interest rate contracts $ 150,000 $ 417 $ — $ — Total derivative liabilities $ 417 $ — (a) The notional amount is excluded for interest rate contracts which are not yet effective. We recorded the following in other comprehensive gain or loss related to derivative financial instruments for the three and six months ended June 30, 2023 and 2022: Three Months Ended June 30, Six Months Ended June 30, 2023 2022 2023 2022 Gain Effective portion of change in fair market value of derivatives designated as accounting cash flow hedges: Interest rate contracts $ 58,408 $ 31,527 $ 20,854 $ 91,672 Derivative premium and amortization 4,321 1,174 5,982 2,341 Income tax effect (8,544) (4,088) (4,217) (11,752) Net gain on derivatives, net of tax $ 54,185 $ 28,613 $ 22,619 $ 82,261 We expect to reclassify approximately $87 million from accumulated other comprehensive income (“AOCI”) as a reduction in interest expense in our Condensed Consolidated Income Statements over the next 12 months. The following table presents the effect of derivatives recorded in interest expense in our Condensed Consolidated Income Statements for the three and six months ended June 30, 2023 and 2022: Three Months Ended June 30, Six Months Ended June 30, 2023 2022 2023 2022 Gain (Loss) Derivatives not designated as accounting hedges: Interest rate contracts $ 2,874 $ 3,239 $ (10,757) $ 39,309 Reclassification to Condensed Consolidated Income Statements: Reclassification of amounts previously recorded within AOCI 29,348 (10,781) 47,005 (30,072) Gain (loss) recognized in interest expense $ 32,222 $ (7,542) $ 36,248 $ 9,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June 30, 2023 and December 31, 2022: June 30, 2023 December 31, 2022 Deferred revenue $ 582,814 $ 547,662 Accounts payable and accrued expenses 475,288 475,166 Accrued interest 313,935 336,910 Operating lease liabilities 132,064 135,215 Derivative liabilities (Note 11) 417 — $ 1,504,518 $ 1,494,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6 Months Ended</t>
        </is>
      </c>
    </row>
    <row r="2">
      <c r="B2" s="2" t="inlineStr">
        <is>
          <t>Jun. 30, 2023</t>
        </is>
      </c>
    </row>
    <row r="3">
      <c r="A3" s="3" t="inlineStr">
        <is>
          <t>Accrued Maintenance Liability [Abstract]</t>
        </is>
      </c>
      <c r="B3" s="4" t="inlineStr">
        <is>
          <t xml:space="preserve"> </t>
        </is>
      </c>
    </row>
    <row r="4">
      <c r="A4" s="4" t="inlineStr">
        <is>
          <t>Accrued maintenance liability</t>
        </is>
      </c>
      <c r="B4" s="4" t="inlineStr">
        <is>
          <t>Accrued maintenance liability Movements in accrued maintenance liability during the six months ended June 30, 2023 and 2022 were as follows: Six Months Ended June 30, 2023 2022 Accrued maintenance liability at beginning of period $ 2,503,202 $ 2,900,651 Maintenance payments received 378,292 353,522 Maintenance payments returned (109,522) (172,570) Release to income upon sale (66,418) (14,079) Release to income other than upon sale (145,006) (698,429) (a) Lessor contribution, top-ups and other 6,559 (53,627) (a) Accrued maintenance liability at end of period $ 2,567,107 $ 2,315,468 (a) Accrued maintenance liability released to income other than upon sale and lessor contribution, top-ups and other for the six months ended June 30, 2022 included amounts related to the Ukraine Conflict. Refer to Note 18— Net charges related to Ukraine Conflict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As of June 30, 2023, the principal amount of our outstanding indebtedness totaled $46.5 billion, which excluded debt issuance costs, debt discounts and debt premium of $256 million, and our undrawn lines of credit were $11.3 billion, availability of which is subject to certain conditions, including compliance with certain financial covenants. As of June 30, 2023, we remained in compliance with the financial covenants across our various debt obligations. The following table provides a summary of our indebtedness as of June 30, 2023 and December 31, 2022: June 30, 2023 December 31, 2022 Debt obligation Collateral (number of aircraft and helicopters) Commitment Undrawn amounts Amount outstanding Weighted average interest rate (a) Maturity Amount outstanding Unsecured AerCap Trust (b) &amp; AICDC (c) Notes $ 32,100,000 $ — $ 32,100,000 3.06 % 2041 $ 32,700,000 Revolving credit facilities (d) 9,300,000 9,300,000 — — 2027 — Other unsecured debt 2,124,500 — 2,124,500 6.58 % 2026 2,010,500 TOTAL UNSECURED $ 43,524,500 $ 9,300,000 $ 34,224,500 $ 34,710,500 Secured Export credit facilities (e) 36 953,844 — 953,844 2.12 % 2033 1,058,269 Institutional secured term loans &amp; secured portfolio loans 270 8,277,116 710,500 7,566,616 6.07 % 2032 7,499,339 AerFunding Revolving Credit Facility 39 2,075,000 991,231 1,083,769 7.20 % 2027 717,558 Other secured debt (f) 14 727,467 295,569 431,898 5.58 % 2039 537,232 Fair value adjustment — — 1,459 1,778 TOTAL SECURED $ 12,033,427 $ 1,997,300 $ 10,037,586 $ 9,814,176 Subordinated Subordinated Notes 2,250,000 — 2,250,000 6.59 % 2079 2,250,000 Subordinated debt issued by VIEs — — — — — 27,219 Fair value adjustment — — — (212) TOTAL SUBORDINATED $ 2,250,000 $ — $ 2,250,000 $ 2,277,007 Debt issuance costs, debt discounts and debt premium (256,243) (268,723) 359 $ 57,807,927 $ 11,297,300 $ 46,255,843 $ 46,532,960 (a) The weighted average interest rate for our floating rate debt of $9.8 billion is calculated based on the applicable U.S. dollar LIBOR o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14 aircraft, 68 engines are pledged as collateral. Additional details of the principal terms of our indebtedness can be found in our Annual Report on Form 20-F for the year ended December 31, 2022, filed with the SEC on March 2, 2023. The material changes to our indebtedness since the filing of that report, except for scheduled repayments, are described below. Revolving credit facilities In March 2014, AICDC entered into a senior unsecured revolving credit facility (the “Citi Revolver I”) which was subsequently upsized and amended. In February 2023, AICDC extended the Citi Revolver I, extending its maturity to February 2027. In March 2021, AerCap and AICDC entered into a $4.35 billion unsecured revolving credit agreement (the “Citi Revolver II”). In 2021, the Citi Revolver I was amended such that the terms of both the Citi Revolver I and the Citi Revolver II are the same (the “Citi Revolvers”). In February 2023, the terms of the Citi Revolvers were amended to replace LIBOR with Term SOFR as the relevant reference rate. Secured portfolio loans In March 2023, we entered into a $900 million secured facility agreement with a syndicate of lenders and Crédit Agricole Corporate and Investment Bank, as administrative agent, and a maturity of November 29, 2030. AerCap Trust and AICDC Notes In February 2023, AerCap Trust and AICDC completed the redemption of all $600 million outstanding aggregate principal amount of their 4.125% Senior Notes due 2023. In June 2023, AerCap Trust and AICDC co-issued $1 billion aggregate principal amount of 5.75% senior unsecured notes due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effective tax rate was 14.1% and 14.0% for the three and six months ended June 30, 2023, respectively and 14.0% and 11.9% for the three and six months ended June 30, 2022, respectively. During the six months ended June 30, 2022, we recorded $341 million of income tax benefit due to the recognition of net charges related to the Ukraine Conflict. See Note 18— Net charges related to Ukraine Conflict. The effective tax rate is impacted by the source and amount of earnings among our various tax jurisdictions, permanent tax differences relative to pre-tax income or loss, and certain other discrete items. Our effective tax rate in any period can be impacted by revisions to the estimated full year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following table presents our share repurchase programs approved by our Board of Directors from January 1, 2023 through June 30, 2023: Program approval date Program end date Authorized amount Program completion date March 2023 September 30, 2023 $ 500,000 March 13, 2023 April 2023 September 30, 2023 500,000 Not yet completed On March 13, 2023, we repurchased an aggregate of 8,788,890 of our ordinary shares from General Electric (“GE”) under our share repurchase program at a price of $56.89 per ordinary share. On March 13, 2023, we announced the completion of an underwritten secondary offering (the “Secondary Offering”) of 23,000,000 AerCap ordinary shares by GE at a price to the public of $58.50 per ordinary share. During the three months ended June 30, 2023, we repurchased an aggregate of 5,057,892 of our ordinary shares under our share repurchase program at an average price of $58.54 per ordinary share, including the repurchase of 1,512,926 of our ordinary shares from GE. Between July 1, 2023 and July 28, 2023, we repurchased an aggregate of 956,824 of our ordinary shares under our share repurchase program at an average price of $63.85 per ordinary share. In July 2023, our Board of Directors approved a new share repurchase program authorizing total repurchases of up to $500 million of AerCap ordinary shares through December 31, 2023. Refer to Note 27— Subsequent event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Jun. 30, 2023</t>
        </is>
      </c>
    </row>
    <row r="3">
      <c r="A3" s="3" t="inlineStr">
        <is>
          <t>Component of Operating Income [Abstract]</t>
        </is>
      </c>
      <c r="B3" s="4" t="inlineStr">
        <is>
          <t xml:space="preserve"> </t>
        </is>
      </c>
    </row>
    <row r="4">
      <c r="A4" s="4" t="inlineStr">
        <is>
          <t>Other income</t>
        </is>
      </c>
      <c r="B4" s="4" t="inlineStr">
        <is>
          <t>Other income Other income consisted of the following for the three and six months ended June 30, 2023, and 2022: Three Months Ended June 30, Six Months Ended June 30, 2023 2022 2023 2022 Interest and other income $ 31,394 $ 21,657 $ 63,072 $ 58,650 Management fees 8,367 10,179 17,482 20,376 Proceeds from unsecured claims 1,329 39,352 2,913 39,352 $ 41,090 $ 71,188 $ 83,467 $ 118,378 Approximately $39 million of sale proceeds related to the sale of unsecured claims was recognized in other income during the three months and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rges related to Ukraine Conflict</t>
        </is>
      </c>
      <c r="B1" s="2" t="inlineStr">
        <is>
          <t>6 Months Ended</t>
        </is>
      </c>
    </row>
    <row r="2">
      <c r="B2" s="2" t="inlineStr">
        <is>
          <t>Jun. 30, 2023</t>
        </is>
      </c>
    </row>
    <row r="3">
      <c r="A3" s="3" t="inlineStr">
        <is>
          <t>Unusual or Infrequent Items, or Both [Abstract]</t>
        </is>
      </c>
      <c r="B3" s="4" t="inlineStr">
        <is>
          <t xml:space="preserve"> </t>
        </is>
      </c>
    </row>
    <row r="4">
      <c r="A4" s="4" t="inlineStr">
        <is>
          <t>Net charges related to Ukraine Conflict</t>
        </is>
      </c>
      <c r="B4" s="4" t="inlineStr">
        <is>
          <t>Net charges related to Ukraine Conflict On February 24, 2022, Russia launched a large-scale military invasion of Ukraine and has since been engaged in a broad military conflict with Ukraine (the “Ukraine Conflict”). In response to the Ukraine Conflict and ongoing related hostilities, the United States, the European Union, the United Kingdom and other countries have imposed broad, far-reaching sanctions against Russia, certain Russian persons and certain activities involving Russia or Russian persons. These sanctions include prohibitions regarding the supply of aircraft and aircraft components to Russian persons or for use in Russia (the “Sanctions”). In compliance with all applicable sanctions in March 2022, we terminated the leasing of all of our aircraft and engines with Russian airlines. These terminations have resulted in reduced revenues and operating cash flows. The Ukraine Conflict, the Sanctions and the actions of our former Russian lessees and the Russian government together represent an unusual and infrequent event and therefore the related net charges are classified separately on our Condensed Consolidated Income Statements. During the three months ended March 31, 2022, we recognized a pre-tax net charge of $2.7 billion to our earnings, comprised of write-offs and impairments of flight equipment, which were partially offset by the derecognition of lease-related assets and liabilities (including maintenance rights and lease premium intangible assets, maintenance liabilities, security deposits and other balances) and the collection of letter of credit proceeds. We recognized a total loss write-off with respect to our assets that remain in Russia and Ukraine, and impairment losses with respect to the assets we have recovered from Russian and Ukrainian airlines. The impairments recognized with respect to assets recovered from Russian and Ukrainian airlines were based on the expected commercial strategy and corresponding cash flow estimates for each asset. During the three and six months ended June 30, 2023, we recognized recoveries of $14 million and $28 million respectively, which primarily consisted of proceeds from letters of credit, other collateral receipts and recoveries in respect of a small number of engines that were on aircraft leased to Russian airlines prior to the Ukraine Conflict and had been located outside of Russia since the start of the Ukraine Conflict. Three Months Ended June 30, Six Months Ended June 30, 2023 2022 2023 2022 (U.S. Dollars in millions) (Recoveries) write-offs and impairments of flight $ (13) — $ (15) $ 3,176 Derecognition of lease-related assets and liabilities — — — (237) Letters of credit receipts and other collections (1) — (13) (210) Net (recoveries) charges related to Ukraine Conflict $ (14) — $ (28) $ 2,729 We had letters of credit related to our aircraft and engines leased to Russian airlines as of February 24, 2022 of approximately $260 million, all confirmed by financial institutions in Western Europe. We presented requests for payment to all these institutions. We have received all payments related to these letters of credit. Our lessees are required to provide insurance coverage with respect to leased aircraft and we are named as insureds under those policies in the event of a total loss of an aircraft or engine. We also purchase contingent and possessed insurance (“C&amp;P Policy”) which provides us with coverage when our flight equipment is not subject to a lease or where a lessee’s policy fails to indemnify us. In March 2022, we submitted an insurance claim for approximately $3.5 billion under our C&amp;P Policy with respect to 135 aircraft and 14 engines which had been on lease to Russian airlines at the time of the invasion of Ukraine, the vast majority of which remain in Russia. In June 2022, we commenced legal proceedings in London, England to recover up to $3.5 billion in connection with our previously submitted claim under the C&amp;P Policy. Refer to Note 25— Commitments and Contingencies for further details. In parallel, during the year ended December 31, 2022, we submitted claims as an additional insured under the Russian airlines’ insurance policies. Our efforts to recover from the airlines’ Russian insurers and their reinsurers continue and in June 2023, we commenced legal proceedings in London, England against various reinsurers of the Russian airlines’ insurance policies in the aggregate amount of approximately $4.1 billion with respect to the aircraft and engines lost in Russia. Refer to Note 25— Commitments and Contingencies for further details. The collection, timing and amount of any potential recoveries under our C&amp;P Policy and under the airlines’ insurance and reinsurance policies are uncertain. We have not recognized any claim receivables in respect of our claims under our C&amp;P Policy and under the Russian airlines’ insurance and reinsurance policies as of June 30, 2023. In November 2022, we submitted an insurance claim under a Ukrainian airline’s insurance and reinsurance policies for approximately $97 million for the loss of one aircraft which remains in Ukraine. In January 2023, we submitted an insurance claim under our C&amp;P Policy for the same aircraft and also submitted an insurance claim under our C&amp;P Policy for our second aircraft which remains in Ukraine. The value of the two claims under our C&amp;P Policy for the two aircraft which remain in Ukraine is approximately $100 million. We intend to continue to vigorously pursue all insurance claims in respect of the two aircraft which remain in Ukraine. However, the collection, timing and amount of any potential recoveries are uncertain and we have not recognized any claim receivables as of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3</t>
        </is>
      </c>
    </row>
    <row r="3">
      <c r="A3" s="3" t="inlineStr">
        <is>
          <t>Asset Impairment Charges [Abstract]</t>
        </is>
      </c>
      <c r="B3" s="4" t="inlineStr">
        <is>
          <t xml:space="preserve"> </t>
        </is>
      </c>
    </row>
    <row r="4">
      <c r="A4" s="4" t="inlineStr">
        <is>
          <t>Asset impairment</t>
        </is>
      </c>
      <c r="B4" s="4" t="inlineStr">
        <is>
          <t>Asset impairment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 During the three and six months ended June 30, 2023, we recognized impairment charges of $2.1 million and $36.4 million, respectively. During the three and six months ended June 30, 2022, we recognized impairment charges of $11.8 million and $14.2 million, respectively. For all periods mentioned, the impairment charges were primarily related to lease terminations or sales transactions. For the three and six months ended June 30, 2023, the impairment charges were partially offset by maintenance revenue recognized when we retained maintenance-related balances or received EOL compensation. For the three and six months ended June 30, 2022, the impairment charges were largely offset by maintenance revenue recognized when we retained maintenance-related balances or received EOL compensation. During the three months ended March 31, 2022, we also recognized write-offs and impairments of flight equipment of $3.2 billion related to the Ukraine Conflict. Please refer to Note 18— Net charges related to Ukraine Confli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consisted of the following for the three and six months ended June 30, 2023 and 2022: Three Months Ended June 30, Six Months Ended June 30, 2023 2022 2023 2022 Personnel expenses $ 55,393 $ 44,795 $ 103,841 $ 89,862 Share-based compensation 21,806 26,879 48,669 54,381 Travel expenses 11,830 6,557 22,649 10,621 Professional services 10,110 7,626 19,003 16,567 Office expenses 5,328 7,018 11,770 13,067 Other expenses 15,270 11,997 24,409 17,849 $ 119,737 $ 104,872 $ 230,341 $ 202,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 capital, par value (in EUR per share)</t>
        </is>
      </c>
      <c r="B3" s="7" t="n">
        <v>0.01</v>
      </c>
      <c r="C3" s="7" t="n">
        <v>0.01</v>
      </c>
    </row>
    <row r="4">
      <c r="A4" s="4" t="inlineStr">
        <is>
          <t>Ordinary share capital, shares authorized (in shares)</t>
        </is>
      </c>
      <c r="B4" s="6" t="n">
        <v>450000000</v>
      </c>
      <c r="C4" s="6" t="n">
        <v>450000000</v>
      </c>
    </row>
    <row r="5">
      <c r="A5" s="4" t="inlineStr">
        <is>
          <t>Ordinary share capital, shares issued (in shares)</t>
        </is>
      </c>
      <c r="B5" s="6" t="n">
        <v>250347345</v>
      </c>
      <c r="C5" s="6" t="n">
        <v>250347345</v>
      </c>
    </row>
    <row r="6">
      <c r="A6" s="4" t="inlineStr">
        <is>
          <t>Ordinary share capital, shares outstanding (in shares)</t>
        </is>
      </c>
      <c r="B6" s="6" t="n">
        <v>232505493</v>
      </c>
      <c r="C6" s="6" t="n">
        <v>245931275</v>
      </c>
    </row>
    <row r="7">
      <c r="A7" s="4" t="inlineStr">
        <is>
          <t>Unvested restricted stock (in shares)</t>
        </is>
      </c>
      <c r="B7" s="6" t="n">
        <v>4233182</v>
      </c>
      <c r="C7" s="6" t="n">
        <v>4837602</v>
      </c>
    </row>
    <row r="8">
      <c r="A8" s="4" t="inlineStr">
        <is>
          <t>Treasury stock, at cost (in shares)</t>
        </is>
      </c>
      <c r="B8" s="6" t="n">
        <v>17841852</v>
      </c>
      <c r="C8" s="6" t="n">
        <v>4416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Movements in the allowance for credit losses during the six months ended June 30, 2023 and 2022 were as follows: Six Months Ended June 30, 2023 2022 Investment in finance leases Notes receivable Loans receivable Total Total Allowance for credit losses at beginning of period $ 23,025 $ 110,938 $ 3,898 $ 137,861 $ 117,547 Current period (decrease) increase in provision for expected credit losses (11,256) 12,357 (2,081) (980) 75,771 Write-offs charged against the allowance — (36,883) — (36,883) (68,171) Allowance for credit losses at end of period $ 11,769 $ 86,412 $ 1,817 $ 99,998 $ 125,147 During the six months ended June 30, 2023, we decreased our credit provision by $1.0 million and recognized write-offs charged against the allowance of $36.9 million with respect to one of our lessees. During the six months ended June 30, 2022, we increased our credit provision, classified in Net charges related to Ukraine Conflict by $75.8 million, primarily reflecting the losses due to the Ukraine Conflict and a specific provision with respect to one of our less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by the weighted average of our ordinary shares outstanding, which excludes 4,233,182 and 5,032,769 shares of unvested restricted stock as of June 30, 2023 and 2022, respectively. In general, for the calculation of diluted EPS, the weighted average of our ordinary shares outstanding for basic EPS is adjusted by the effect of dilutive securities provided under our equity compensation plans. The number of shares excluded from diluted shares outstanding was 28,890 and nil for the three and six months ended June 30, 2023, respectively, and 416,567 for the three months ended June 30, 2022. Due to the reported loss for the six months ended June 30, 2022, basic EPS is not adjusted by the effect of dilutive securities. The number of shares under our equity compensation plans which could dilute EPS in the future was 3,253,724 for the six months ended June 30, 2022. The computation of basic and diluted EPS for the three and six months ended June 30, 2023 and 2022 were as follows: Three Months Ended June 30, Six Months Ended June 30, 2023 2022 2023 2022 Net income (loss) for the computation of basic EPS $ 492,894 $ 339,826 $ 924,999 $ (1,661,004) Weighted average ordinary shares outstanding—basic 231,318,582 240,367,450 235,321,261 240,008,449 Basic EPS $ 2.13 $ 1.41 $ 3.93 $ (6.92) Three Months Ended June 30, Six Months Ended June 30, 2023 2022 2023 2022 Net income (loss) for the computation of diluted EPS $ 492,894 $ 339,826 $ 924,999 $ (1,661,004) Weighted average ordinary shares outstanding—diluted 232,866,512 242,264,561 237,204,222 240,008,449 Diluted EPS $ 2.12 $ 1.40 $ 3.90 $ (6.92) The computations of ordinary shares outstanding, excluding shares of unvested restricted stock, as of June 30, 2023 and December 31, 2022 were as follows: June 30, 2023 December 31, 2022 Number of ordinary shares Ordinary shares issued 250,347,345 250,347,345 Treasury shares (17,841,852) (4,416,070) Ordinary shares outstanding 232,505,493 245,931,275 Shares of unvested restricted stock (4,233,182) (4,837,602) Ordinary shares outstanding, excluding shares of unvested restricted stock 228,272,311 241,093,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six months ended June 30, 2023, we did not provide any financial support to any of our VIEs that we were not contractually obligated to provide. Consolidated VIEs As of June 30, 2023 and December 31, 2022, substantially all assets and liabilities presented in our Condensed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4— Debt . Wholly-owned ECA and Ex-Im financing vehicles We have created certain wholly-owned subsidiaries for the purpose of purchasing flight equipment and obtaining financing secured by such flight equipmen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During the three months ended June 30, 2023, we completed the sale of our variable interests in certain entities to our joint venture partner. As of June 30, 2023, we had no remaining subordinated debt issued by VIEs. AerFunding We hold a 5% equity investment and 100% of the subordinated notes (“AerFunding Class E-1 Notes”) in AerFunding. As of June 30, 2023, AerFunding had $1.1 billion outstanding under a secured revolving credit facility and $2.0 billion of AerFunding Class E-1 Notes outstanding due to us. Non-consolidated VIEs Non-consolidated VIEs are investments in which we have determined that we do not have control and are not the PB. We do have significant influence and, accordingly, we account for our investments in non-consolidated VIEs under the equity method of accounting. The following table presents our maximum exposure to loss in non-consolidated VIEs as of June 30, 2023 and December 31, 2022: June 30, 2023 December 31, 2022 Carrying value of debt and equity investments $ 116,166 $ 118,403 The maximum exposure to loss represents the amount that would be absorbed by us in the event that all of our assets held in the VIEs, for which we are not the PB, had no value. Other variable interest entities We have variable interests in other entities in which we have determined we are not the PB because we do not have the power to direct the activities that most significantly affect the entities’ economic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GE AerCap completed the acquisition of GE Capital Aviation Services (“GECAS”) from GE (“the GECAS Transaction”) on November 1, 2021 (the “Closing Date”). Immediately following the completion of the GECAS Transaction, GE held approximately 46% of AerCap’s issued and outstanding ordinary shares. Consequently, GE became a related party on the Closing Date of the GECAS Transaction. We may purchase, sell or lease flight equipment from/to GE. On March 13, 2023, we announced the completion of an underwritten secondary offering (the “Secondary Offering”) of 23,000,000 AerCap ordinary shares by GE at a price to the public of $58.50 per ordinary share, and completed the repurchase of 8,788,890 of our ordinary shares from GE for $500 million. During the three months ended June 30, 2023, we repurchased an aggregate of 1,512,926 of our ordinary shares from GE at an average price of $58.96 per ordinary share. Refer to Note 16— Equity for further details. As of June 30, 2023, GE held approximately 33.6% of our issued and outstanding ordinary shares. The following table presents amounts recognized in respect of our purchases, sales and leasing of flight equipment from/to GE for the three and six months ended June 30, 2023 and 2022: Three Months Ended June 30, Six Months Ended June 30, 2023 2022 2023 2022 (U.S. Dollars in millions) Purchases from GE $ 66 $ 12 $ 119 $ 16 Sales to GE 10 11 24 11 Rental income from engines on lease to GE 39 35 79 67 As of June 30, 2023, AerCap had an outstanding payable balance of $14 million and a receivable balance of $3 million with GE. As of December 31, 2022, AerCap had an outstanding payable balance of $9 million with GE. Equity Method Investments SES SES is a 50% joint venture and is considered a related party. During the three and six months ended June 30, 2023, we recognized lease rental income from SES of $34 million and $62 million, respectively. During the three and six months ended June 30, 2022, we recognized lease rental income from SES of $18 million and $35 million, respectively. Other related parties The following table presents amounts received from other related parties as detailed in Note 9— Associated companie s for management fees and dividends for the three and six months ended June 30, 2023 and 2022: Three Months Ended June 30, Six Months Ended June 30, 2023 2022 2023 2022 Management fees and other $ 2,571 $ 3,875 $ 5,580 $ 9,190 Dividends 5,310 18,852 7,823 26,010 $ 7,881 $ 22,727 $ 13,403 $ 35,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on order As of June 30, 2023, we had commitments to purchase 399 new aircraft scheduled for delivery through 2028. These commitments are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June 30, 2023, we also had commitments to purchase 11 engines and 16 new helicopters for delivery through 2025. Prepayments on flight equipment include prepayments of our forward order flight equipment and other balances held by the flight equipment manufacturers. Movements in prepayments on flight equipment during the six months ended June 30, 2023 and 2022 were as follows: Six Months Ended June 30, 2023 2022 Prepayments on flight equipment at beginning of period $ 3,806,602 $ 4,586,848 Prepayments and additions during the period, net 742,076 361,702 Interest paid and capitalized during the period 60,826 45,376 Prepayments and capitalized interest applied to the purchase of flight equipment (911,686) (364,980) Prepayments on flight equipment at end of period $ 3,697,818 $ 4,628,946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Contingent and Possessed Insurance Policy Litigation During the year ended December 31, 2022, we submitted an insurance claim for approximately $3.5 billion under our contingent and possessed insurance policy (the “C&amp;P Policy”) with respect to 135 aircraft and 14 engines which had been on lease to Russian airlines at the time of the invasion of Ukraine, the vast majority of which remain in Russia. On June 9, 2022, AerCap Ireland Limited (“AerCap Ireland”) (as representative claimant on its own behalf and on behalf of all other insureds under the C&amp;P Policy) commenced a claim in the Commercial Court in London, England (i) in the amount of approximately $3.5 billion against AIG Europe S.A. (on its own behalf and on behalf of all underwriters subscribing to the Aircraft Hull and Spares and Equipment Coverage section of the C&amp;P Policy) and (ii) in the alternative, in the amount of $1.2 billion against Lloyds Insurance Company S.A. (on its own behalf and on behalf of all underwriters subscribing to the Aviation “War and Allied Perils” Coverage section of the C&amp;P Policy), in respect of AerCap’s aircraft and engines lost in Russia. Fidelis Insurance Ireland DAC, Swiss Re International SE and Chubb European Group SE have each been joined as a defendant to the action since January 2023 and are no longer represented by AIG Europe S.A. or Lloyds Insurance Company S.A for their respective interests under the C&amp;P Policy. The trial is scheduled to commence in October 2024. In parallel to the C&amp;P Policy claim, during the quarter ended June 30, 2023, AerCap Ireland and certain affiliates of AerCap Ireland commenced claims in the Commercial Court in London, England in the aggregate amount of approximately $4.1 billion against various reinsurers under reinsurances policies of the Russian airlines’ insurance policies (the “Operator Reinsurance Policies”) in respect of the aircraft and engines which remain in Russia. Reinsurers have indicated they intend to challenge the jurisdiction of the English courts and the jurisdictional hearing is currently scheduled to take place in February 2024. We intend to continue to vigorously pursue our claims under the C&amp;P Policy and the Operator Reinsurance Policies. However, the collection, timing and amount of any potential recoveries are uncertain and we have not recognized any claim receivables as of June 30, 2023.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s final appeal was denied in November 2022 and the case has been returned to the STJ for a ruling on the merits of our original appeal.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various aircraft and engines to Transbrasil S/A Linhas Areas (“Transbrasil”), a now-defunct Brazilian airline. By 1998, Transbrasil had defaulted on various obligations under its leases with AerCap-related companies (the “AerCap Lessors”),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th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Lessors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s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In light of the STJ’s ruling in October 2013, the trial court has ordered the dismissal of the Transbrasil Provisional Enforcement Actions. The TJSP has since affirmed the dismissals of the actions seeking statutory penalties and attorneys’ fees. Lessors’ motion to clarify relating to the dismissal of the Provisional Enforcement Action with respect to the Indemnity Claim remains pending. We believe we have strong arguments to convince the court that Transbrasil suffered no material damage as a result of the defendants’ attempts to collect on the Notes. The only matters remaining to be resolved are: (i) a motion to clarify relating to the dismissal of a lower court appeal with respect to the Indemnity Claim and (ii) a number of court-mandated legal fee assessments for (a) proofs of claim filed by the Lessors against the Transbrasil bankruptcy estate and (b) various otherwise-concluded enforcement proceedings, including the Provisional Enforcement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benefit analysis. Inputs may include our own data. Fair value measurements are classified in their entirety based on the lowest level of input that is significant to their fair value measurement. Assets and liabilities measured at fair value on a recurring basis As of June 30, 2023 and December 31, 2022, our derivative portfolio consisted of interest rate contract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June 30, 2023 and December 31, 2022, we held investments at fair value of $95.2 million and $59.1 million, respectively. The valuation of these investments were primarily classified as Level 1, based on quoted market price. The following tables present our financial assets and liabilities that we measured at fair value on a recurring basis by level within the fair value hierarchy as of June 30, 2023 and December 31, 2022: June 30, 2023 Total Level 1 Level 2 Level 3 Assets Derivative assets $ 220,597 $ — $ 220,597 $ — Investments, at fair value 95,234 64,094 — 31,140 Liabilities Derivative liabilities $ 417 $ — $ 417 $ — December 31, 2022 Total Level 1 Level 2 Level 3 Assets Derivative assets $ 211,993 $ — $ 211,993 $ — Investments, at fair value 59,081 39,081 — 20,000 Assets and liabilities measured at fair value on a non-recurring basis We measure the fair value of our flight equipment and certain definite-lived intangible assets on a non-recurring basis, when U.S. GAAP requires the application of fair value, including when events or changes in circumstances indicate that the carrying amounts of the assets may not be recoverable. Additional details of recoverability assessments performed on our flight equipment and certain definite-lived intangible assets are described in our Annual Report on Form 20-F for the year ended December 31, 2022, filed with the SEC on March 2, 2023. Management develops the assumptions used in the fair value measurements. Therefore, the fair value measurements of flight equipment and definite-lived intangible assets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s of June 30, 2023 and December 31, 2022, we held investments at fair value of $95.2 million and $59.1 million, respectively. The valuation of these investments were primarily classified as Level 1, based on quoted market price. As of June 30, 2023 and December 31, 2022, loans receivable carried at amortized cost had estimated fair values of $440.8 million and $329.7 million, respectively, and were classified as Level 3. As of June 30, 2023 and December 31, 2022, notes receivable carried at amortized cost had estimated fair values of $497.3 million and $486.2 million, respectively, and were classified as Level 3. All of our financial instruments are carried at amortized cost, other than our derivatives and investments which are measured at fair value on a recurring basis. The carrying amounts and fair values of our most significant financial instruments as of June 30, 2023 and December 31, 2022 were as follows: June 30, 2023 Carrying value Fair value Level 1 Level 2 Level 3 Assets Cash and cash equivalents $ 1,153,922 $ 1,153,922 $ 1,153,922 $ — $ — Restricted cash 163,065 163,065 163,065 — — Loans receivable 449,310 440,780 — — 440,780 Notes receivable 497,280 497,280 — — 497,280 Derivative assets 220,597 220,597 — 220,597 — Investments, at fair value 95,234 95,234 64,094 — 31,140 $ 2,579,408 $ 2,570,878 $ 1,381,081 $ 220,597 $ 969,200 Liabilities Debt $ 46,512,086 (a) $ 43,001,959 $ — $ 43,001,959 $ — Derivative liabilities 417 417 — 417 — $ 46,512,503 $ 43,002,376 $ — $ 43,002,376 $ — (a) Excludes debt issuance costs, debt discounts and debt premium. December 31, 2022 Carrying value Fair value Level 1 Level 2 Level 3 Assets Cash and cash equivalents $ 1,597,147 $ 1,597,147 $ 1,597,147 $ — $ — Restricted cash 159,623 159,623 159,623 — — Loans receivable 351,357 329,650 — — 329,650 Notes receivable 486,223 486,223 — — 486,223 Derivative assets 211,993 211,993 — 211,993 — Investments, at fair value 59,081 59,081 39,081 — 20,000 $ 2,865,424 $ 2,843,717 $ 1,795,851 $ 211,993 $ 835,873 Liabilities Debt $ 46,801,683 (a) $ 42,525,932 $ — $ 42,525,932 $ — $ 46,801,683 $ 42,525,932 $ — $ 42,525,932 $ — (a) Excludes debt issuance costs, debt discounts and debt premi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In July 2023, our Board of Directors approved a share repurchase program authorizing total repurchases of up to $500 million of AerCap ordinary shares through December 31, 2023. Repurchases under the program may be made through open market purchases or privately negotiated transactions in accordance with applicable U.S. federal securities laws. The timing of repurchases and the exact number of ordinary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Our Condensed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2, filed with the SEC on March 2, 2023. The results of operations for the three and six months ended June 30, 2023 are not necessarily indicative of those for a full fiscal year. Due to rounding, numbers presented throughout this document may not add up precisely to the totals provided and percentages may not precisely reflect the absolute figur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income tax accruals and maintenance liabilities. Actual results may differ from our estimates under different conditions, sometimes materially.</t>
        </is>
      </c>
    </row>
    <row r="6">
      <c r="A6" s="4" t="inlineStr">
        <is>
          <t>Reportable segments</t>
        </is>
      </c>
      <c r="B6" s="4" t="inlineStr">
        <is>
          <t>Reportable segments We manage our business and analyze and report our results of operations on the basis of one business segment: leasing, financing, sales and management of commercial flight equipment.</t>
        </is>
      </c>
    </row>
    <row r="7">
      <c r="A7" s="4" t="inlineStr">
        <is>
          <t>Recent accounting standards adopted during the year ended December 31, 2022</t>
        </is>
      </c>
      <c r="B7" s="4" t="inlineStr">
        <is>
          <t xml:space="preserve">Recent accounting standards adopted during the year ended December 31, 2022: Reference Rate Reform In March 2020, the Financial Accounting Standards Board (“FASB”) issued Accounting Standards Update 2020-04, Reference Rate Reform (Topic 848) Facilitation of the Effects of Reference Rate Reform on Financial Reporting (“Topic 848”). Topi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During the fourth quarter of 2022, we adopted Topic 848 (effective October 1, 2022). The adoption did not have a material impact on our financial statements. We have certain debt instruments, derivative contracts, and leases that reference LIBOR. LIBOR is a benchmark interest rate calculated based on information contributed by a panel of large international banks. LIBOR’s administrator announced in March 2021 that it intends to stop publishing the Overnight, one-month, three-month, six-month and 12-month U.S. dollar LIBOR settings after June 30, 2023. In anticipation of that cessation, we commenced the transition of our LIBOR-based instruments, contracts and leases to Secured Overnight Financing Rate (“SOFR” or “Term SOFR”) in October 2022, and expect to conclude the transition by September 30, 2023. Topic 848 provides several optional expedients that permit an entity not to apply otherwise applicable U.S. GAAP to contracts or transactions modified or otherwise affected due to reference rate reform, provided the conditions for the respective expedients are met. Before we commenced the transition of these instruments, contracts and leases to reference SOFR instead of LIBOR, we applied optional expedients under Topic 848. When we modified those agreements, we applied optional expedients that allowed us to (a) account for the contract modifications as continuations of the existing contracts without further accounting assessment that might otherwise be required and (b) continue cash flow hedging relationships without dedesignation when changes are made to hedge documentation, contractual terms of the hedging instrument or forecasted transaction, hedged risk, and effectiveness assessment method. As of June 30, 2023, we had $5.8 billion of floating rate debt outstanding linked to a SOFR index, and $3.1 billion of floating rate debt outstanding linked to three-month U.S. dollar LIBOR. As of June 30, 2023, we had approximately $3.1 billion notional amount of floating rate derivatives outstanding linked to a SOFR index and $3.1 billion notional amount of floating rate derivatives outstanding linked to either one-month or three-month U.S. dollar LIBO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The following is a summary of our cash, cash equivalents and restricted cash as of June 30, 2023, December 31, 2022 and June 30, 2022: June 30, 2023 December 31, 2022 June 30, 2022 Cash and cash equivalents $ 1,153,922 $ 1,597,147 $ 1,229,008 Restricted cash 163,065 159,623 173,441 Total cash, cash equivalents and restricted cash $ 1,316,987 $ 1,756,770 $ 1,402,449 </t>
        </is>
      </c>
    </row>
    <row r="5">
      <c r="A5" s="4" t="inlineStr">
        <is>
          <t>Schedule of restricted cash and cash equivalents</t>
        </is>
      </c>
      <c r="B5" s="4" t="inlineStr">
        <is>
          <t xml:space="preserve">The following is a summary of our cash, cash equivalents and restricted cash as of June 30, 2023, December 31, 2022 and June 30, 2022: June 30, 2023 December 31, 2022 June 30, 2022 Cash and cash equivalents $ 1,153,922 $ 1,597,147 $ 1,229,008 Restricted cash 163,065 159,623 173,441 Total cash, cash equivalents and restricted cash $ 1,316,987 $ 1,756,770 $ 1,402,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 (Tables)</t>
        </is>
      </c>
      <c r="B1" s="2" t="inlineStr">
        <is>
          <t>6 Months Ended</t>
        </is>
      </c>
    </row>
    <row r="2">
      <c r="B2" s="2" t="inlineStr">
        <is>
          <t>Jun. 30, 2023</t>
        </is>
      </c>
    </row>
    <row r="3">
      <c r="A3" s="3" t="inlineStr">
        <is>
          <t>Property, Plant, and Equipment, Lessor Asset under Operating Lease [Abstract]</t>
        </is>
      </c>
      <c r="B3" s="4" t="inlineStr">
        <is>
          <t xml:space="preserve"> </t>
        </is>
      </c>
    </row>
    <row r="4">
      <c r="A4" s="4" t="inlineStr">
        <is>
          <t>Schedule of movements in flight equipment held for operating leases</t>
        </is>
      </c>
      <c r="B4" s="4" t="inlineStr">
        <is>
          <t>Movements in flight equipment held for operating leases during the six months ended June 30, 2023 and 2022 were as follows: Six Months Ended June 30, 2023 2022 Net book value at beginning of period $ 55,220,809 $ 57,825,056 Additions 3,153,388 1,707,720 Depreciation (1,209,646) (1,197,431) Disposals and transfers to held for sale (1,379,574) (555,939) Transfers from/to investment in finance leases, net/inventory (153,942) (282,133) Write-offs and impairments (Note 18 and 19) (26,126) (3,190,491) Net book value at end of period $ 55,604,909 $ 54,306,782 Accumulated depreciation and impairment as of June 30, 2023 and 2022, respectively: $ (12,965,931) $ (11,702,8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5" t="n">
        <v>1717382</v>
      </c>
      <c r="C4" s="5" t="n">
        <v>1564324</v>
      </c>
      <c r="D4" s="5" t="n">
        <v>3441187</v>
      </c>
      <c r="E4" s="5" t="n">
        <v>3303865</v>
      </c>
    </row>
    <row r="5">
      <c r="A5" s="4" t="inlineStr">
        <is>
          <t>Net gain on sale of assets</t>
        </is>
      </c>
      <c r="B5" s="6" t="n">
        <v>165909</v>
      </c>
      <c r="C5" s="6" t="n">
        <v>35200</v>
      </c>
      <c r="D5" s="6" t="n">
        <v>265449</v>
      </c>
      <c r="E5" s="6" t="n">
        <v>38485</v>
      </c>
    </row>
    <row r="6">
      <c r="A6" s="4" t="inlineStr">
        <is>
          <t>Other income</t>
        </is>
      </c>
      <c r="B6" s="6" t="n">
        <v>41090</v>
      </c>
      <c r="C6" s="6" t="n">
        <v>71188</v>
      </c>
      <c r="D6" s="6" t="n">
        <v>83467</v>
      </c>
      <c r="E6" s="6" t="n">
        <v>118378</v>
      </c>
    </row>
    <row r="7">
      <c r="A7" s="4" t="inlineStr">
        <is>
          <t>Total Revenues and other income</t>
        </is>
      </c>
      <c r="B7" s="6" t="n">
        <v>1924381</v>
      </c>
      <c r="C7" s="6" t="n">
        <v>1670712</v>
      </c>
      <c r="D7" s="6" t="n">
        <v>3790103</v>
      </c>
      <c r="E7" s="6" t="n">
        <v>346072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615604</v>
      </c>
      <c r="C9" s="6" t="n">
        <v>580744</v>
      </c>
      <c r="D9" s="6" t="n">
        <v>1226121</v>
      </c>
      <c r="E9" s="6" t="n">
        <v>1215158</v>
      </c>
    </row>
    <row r="10">
      <c r="A10" s="4" t="inlineStr">
        <is>
          <t>Net (recoveries) charges related to Ukraine Conflict</t>
        </is>
      </c>
      <c r="B10" s="6" t="n">
        <v>-13964</v>
      </c>
      <c r="C10" s="6" t="n">
        <v>0</v>
      </c>
      <c r="D10" s="6" t="n">
        <v>-28072</v>
      </c>
      <c r="E10" s="6" t="n">
        <v>2728718</v>
      </c>
    </row>
    <row r="11">
      <c r="A11" s="4" t="inlineStr">
        <is>
          <t>Asset impairment</t>
        </is>
      </c>
      <c r="B11" s="6" t="n">
        <v>2098</v>
      </c>
      <c r="C11" s="6" t="n">
        <v>11803</v>
      </c>
      <c r="D11" s="6" t="n">
        <v>36433</v>
      </c>
      <c r="E11" s="6" t="n">
        <v>14228</v>
      </c>
    </row>
    <row r="12">
      <c r="A12" s="4" t="inlineStr">
        <is>
          <t>Interest expense</t>
        </is>
      </c>
      <c r="B12" s="6" t="n">
        <v>427376</v>
      </c>
      <c r="C12" s="6" t="n">
        <v>399994</v>
      </c>
      <c r="D12" s="6" t="n">
        <v>863598</v>
      </c>
      <c r="E12" s="6" t="n">
        <v>780779</v>
      </c>
    </row>
    <row r="13">
      <c r="A13" s="4" t="inlineStr">
        <is>
          <t>Loss on debt extinguishment</t>
        </is>
      </c>
      <c r="B13" s="6" t="n">
        <v>790</v>
      </c>
      <c r="C13" s="6" t="n">
        <v>901</v>
      </c>
      <c r="D13" s="6" t="n">
        <v>3851</v>
      </c>
      <c r="E13" s="6" t="n">
        <v>2041</v>
      </c>
    </row>
    <row r="14">
      <c r="A14" s="4" t="inlineStr">
        <is>
          <t>Leasing expenses</t>
        </is>
      </c>
      <c r="B14" s="6" t="n">
        <v>229238</v>
      </c>
      <c r="C14" s="6" t="n">
        <v>193231</v>
      </c>
      <c r="D14" s="6" t="n">
        <v>455247</v>
      </c>
      <c r="E14" s="6" t="n">
        <v>401286</v>
      </c>
    </row>
    <row r="15">
      <c r="A15" s="4" t="inlineStr">
        <is>
          <t>Selling, general and administrative expenses</t>
        </is>
      </c>
      <c r="B15" s="6" t="n">
        <v>119737</v>
      </c>
      <c r="C15" s="6" t="n">
        <v>104872</v>
      </c>
      <c r="D15" s="6" t="n">
        <v>230341</v>
      </c>
      <c r="E15" s="6" t="n">
        <v>202347</v>
      </c>
    </row>
    <row r="16">
      <c r="A16" s="4" t="inlineStr">
        <is>
          <t>Transaction and integration-related expenses</t>
        </is>
      </c>
      <c r="B16" s="6" t="n">
        <v>0</v>
      </c>
      <c r="C16" s="6" t="n">
        <v>9245</v>
      </c>
      <c r="D16" s="6" t="n">
        <v>0</v>
      </c>
      <c r="E16" s="6" t="n">
        <v>26633</v>
      </c>
    </row>
    <row r="17">
      <c r="A17" s="4" t="inlineStr">
        <is>
          <t>Total Expenses</t>
        </is>
      </c>
      <c r="B17" s="6" t="n">
        <v>1380879</v>
      </c>
      <c r="C17" s="6" t="n">
        <v>1300790</v>
      </c>
      <c r="D17" s="6" t="n">
        <v>2787519</v>
      </c>
      <c r="E17" s="6" t="n">
        <v>5371190</v>
      </c>
    </row>
    <row r="18">
      <c r="A18" s="4" t="inlineStr">
        <is>
          <t>(Loss) gain on investments at fair value</t>
        </is>
      </c>
      <c r="B18" s="6" t="n">
        <v>-5259</v>
      </c>
      <c r="C18" s="6" t="n">
        <v>-12464</v>
      </c>
      <c r="D18" s="6" t="n">
        <v>3986</v>
      </c>
      <c r="E18" s="6" t="n">
        <v>-12351</v>
      </c>
    </row>
    <row r="19">
      <c r="A19" s="4" t="inlineStr">
        <is>
          <t>Income (loss) before income taxes and income of investments accounted for under the equity method</t>
        </is>
      </c>
      <c r="B19" s="6" t="n">
        <v>538243</v>
      </c>
      <c r="C19" s="6" t="n">
        <v>357458</v>
      </c>
      <c r="D19" s="6" t="n">
        <v>1006570</v>
      </c>
      <c r="E19" s="6" t="n">
        <v>-1922813</v>
      </c>
    </row>
    <row r="20">
      <c r="A20" s="4" t="inlineStr">
        <is>
          <t>Income tax (expense) benefit</t>
        </is>
      </c>
      <c r="B20" s="6" t="n">
        <v>-75747</v>
      </c>
      <c r="C20" s="6" t="n">
        <v>-50044</v>
      </c>
      <c r="D20" s="6" t="n">
        <v>-141341</v>
      </c>
      <c r="E20" s="6" t="n">
        <v>228263</v>
      </c>
    </row>
    <row r="21">
      <c r="A21" s="4" t="inlineStr">
        <is>
          <t>Equity in net earnings of investments accounted for under the equity method</t>
        </is>
      </c>
      <c r="B21" s="6" t="n">
        <v>34374</v>
      </c>
      <c r="C21" s="6" t="n">
        <v>33148</v>
      </c>
      <c r="D21" s="6" t="n">
        <v>66918</v>
      </c>
      <c r="E21" s="6" t="n">
        <v>34431</v>
      </c>
    </row>
    <row r="22">
      <c r="A22" s="4" t="inlineStr">
        <is>
          <t>Net income (loss)</t>
        </is>
      </c>
      <c r="B22" s="6" t="n">
        <v>496870</v>
      </c>
      <c r="C22" s="6" t="n">
        <v>340562</v>
      </c>
      <c r="D22" s="6" t="n">
        <v>932147</v>
      </c>
      <c r="E22" s="6" t="n">
        <v>-1660119</v>
      </c>
    </row>
    <row r="23">
      <c r="A23" s="4" t="inlineStr">
        <is>
          <t>Net income attributable to non-controlling interest</t>
        </is>
      </c>
      <c r="B23" s="6" t="n">
        <v>-3976</v>
      </c>
      <c r="C23" s="6" t="n">
        <v>-736</v>
      </c>
      <c r="D23" s="6" t="n">
        <v>-7148</v>
      </c>
      <c r="E23" s="6" t="n">
        <v>-885</v>
      </c>
    </row>
    <row r="24">
      <c r="A24" s="4" t="inlineStr">
        <is>
          <t>Net income (loss) attributable to AerCap Holdings N.V.</t>
        </is>
      </c>
      <c r="B24" s="5" t="n">
        <v>492894</v>
      </c>
      <c r="C24" s="5" t="n">
        <v>339826</v>
      </c>
      <c r="D24" s="5" t="n">
        <v>924999</v>
      </c>
      <c r="E24" s="5" t="n">
        <v>-1661004</v>
      </c>
    </row>
    <row r="25">
      <c r="A25" s="4" t="inlineStr">
        <is>
          <t>Basic earnings per share (in USD per share)</t>
        </is>
      </c>
      <c r="B25" s="8" t="n">
        <v>2.13</v>
      </c>
      <c r="C25" s="8" t="n">
        <v>1.41</v>
      </c>
      <c r="D25" s="8" t="n">
        <v>3.93</v>
      </c>
      <c r="E25" s="8" t="n">
        <v>-6.92</v>
      </c>
    </row>
    <row r="26">
      <c r="A26" s="4" t="inlineStr">
        <is>
          <t>Diluted earnings per share (in USD per share)</t>
        </is>
      </c>
      <c r="B26" s="8" t="n">
        <v>2.12</v>
      </c>
      <c r="C26" s="8" t="n">
        <v>1.4</v>
      </c>
      <c r="D26" s="8" t="n">
        <v>3.9</v>
      </c>
      <c r="E26" s="8" t="n">
        <v>-6.92</v>
      </c>
    </row>
    <row r="27">
      <c r="A27" s="4" t="inlineStr">
        <is>
          <t>Weighted average shares outstanding—basic (in shares)</t>
        </is>
      </c>
      <c r="B27" s="6" t="n">
        <v>231318582</v>
      </c>
      <c r="C27" s="6" t="n">
        <v>240367450</v>
      </c>
      <c r="D27" s="6" t="n">
        <v>235321261</v>
      </c>
      <c r="E27" s="6" t="n">
        <v>240008449</v>
      </c>
    </row>
    <row r="28">
      <c r="A28" s="4" t="inlineStr">
        <is>
          <t>Weighted average shares outstanding—diluted (in shares)</t>
        </is>
      </c>
      <c r="B28" s="6" t="n">
        <v>232866512</v>
      </c>
      <c r="C28" s="6" t="n">
        <v>242264561</v>
      </c>
      <c r="D28" s="6" t="n">
        <v>237204222</v>
      </c>
      <c r="E28" s="6" t="n">
        <v>240008449</v>
      </c>
    </row>
    <row r="29">
      <c r="A29" s="4" t="inlineStr">
        <is>
          <t>Basic lease rents</t>
        </is>
      </c>
      <c r="B29" s="4" t="inlineStr">
        <is>
          <t xml:space="preserve"> </t>
        </is>
      </c>
      <c r="C29" s="4" t="inlineStr">
        <is>
          <t xml:space="preserve"> </t>
        </is>
      </c>
      <c r="D29" s="4" t="inlineStr">
        <is>
          <t xml:space="preserve"> </t>
        </is>
      </c>
      <c r="E29" s="4" t="inlineStr">
        <is>
          <t xml:space="preserve"> </t>
        </is>
      </c>
    </row>
    <row r="30">
      <c r="A30" s="3" t="inlineStr">
        <is>
          <t>Revenues and other income</t>
        </is>
      </c>
      <c r="B30" s="4" t="inlineStr">
        <is>
          <t xml:space="preserve"> </t>
        </is>
      </c>
      <c r="C30" s="4" t="inlineStr">
        <is>
          <t xml:space="preserve"> </t>
        </is>
      </c>
      <c r="D30" s="4" t="inlineStr">
        <is>
          <t xml:space="preserve"> </t>
        </is>
      </c>
      <c r="E30" s="4" t="inlineStr">
        <is>
          <t xml:space="preserve"> </t>
        </is>
      </c>
    </row>
    <row r="31">
      <c r="A31" s="4" t="inlineStr">
        <is>
          <t>Operating lease, lease income</t>
        </is>
      </c>
      <c r="B31" s="5" t="n">
        <v>1561368</v>
      </c>
      <c r="C31" s="5" t="n">
        <v>1461526</v>
      </c>
      <c r="D31" s="5" t="n">
        <v>3098031</v>
      </c>
      <c r="E31" s="5" t="n">
        <v>3015172</v>
      </c>
    </row>
    <row r="32">
      <c r="A32" s="4" t="inlineStr">
        <is>
          <t>Maintenance rents and other receipts</t>
        </is>
      </c>
      <c r="B32" s="4" t="inlineStr">
        <is>
          <t xml:space="preserve"> </t>
        </is>
      </c>
      <c r="C32" s="4" t="inlineStr">
        <is>
          <t xml:space="preserve"> </t>
        </is>
      </c>
      <c r="D32" s="4" t="inlineStr">
        <is>
          <t xml:space="preserve"> </t>
        </is>
      </c>
      <c r="E32" s="4" t="inlineStr">
        <is>
          <t xml:space="preserve"> </t>
        </is>
      </c>
    </row>
    <row r="33">
      <c r="A33" s="3" t="inlineStr">
        <is>
          <t>Revenues and other income</t>
        </is>
      </c>
      <c r="B33" s="4" t="inlineStr">
        <is>
          <t xml:space="preserve"> </t>
        </is>
      </c>
      <c r="C33" s="4" t="inlineStr">
        <is>
          <t xml:space="preserve"> </t>
        </is>
      </c>
      <c r="D33" s="4" t="inlineStr">
        <is>
          <t xml:space="preserve"> </t>
        </is>
      </c>
      <c r="E33" s="4" t="inlineStr">
        <is>
          <t xml:space="preserve"> </t>
        </is>
      </c>
    </row>
    <row r="34">
      <c r="A34" s="4" t="inlineStr">
        <is>
          <t>Operating lease, lease income</t>
        </is>
      </c>
      <c r="B34" s="5" t="n">
        <v>156014</v>
      </c>
      <c r="C34" s="5" t="n">
        <v>102798</v>
      </c>
      <c r="D34" s="5" t="n">
        <v>343156</v>
      </c>
      <c r="E34" s="5" t="n">
        <v>288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finance leases, net (Tables)</t>
        </is>
      </c>
      <c r="B1" s="2" t="inlineStr">
        <is>
          <t>6 Months Ended</t>
        </is>
      </c>
    </row>
    <row r="2">
      <c r="B2" s="2" t="inlineStr">
        <is>
          <t>Jun. 30, 2023</t>
        </is>
      </c>
    </row>
    <row r="3">
      <c r="A3" s="3" t="inlineStr">
        <is>
          <t>Flight Equipment, Net [Abstract]</t>
        </is>
      </c>
      <c r="B3" s="4" t="inlineStr">
        <is>
          <t xml:space="preserve"> </t>
        </is>
      </c>
    </row>
    <row r="4">
      <c r="A4" s="4" t="inlineStr">
        <is>
          <t>Schedule of components of net investment in finance leases</t>
        </is>
      </c>
      <c r="B4" s="4" t="inlineStr">
        <is>
          <t xml:space="preserve">Components of investment in finance leases, net as of June 30, 2023 and December 31, 2022 were as follows: June 30, 2023 December 31, 2022 Future minimum lease payments to be received, net $ 1,254,215 $ 1,299,724 Estimated residual values of leased flight equipment 647,199 630,538 Less: Unearned income (516,549) (551,165) Less: Allowance for credit losses (Note 21) (11,769) (23,025) $ 1,373,096 $ 1,356,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Maintenance rights and lease premium, net consisted of the following as of June 30, 2023 and December 31, 2022: June 30, 2023 December 31, 2022 Maintenance rights $ 2,254,960 $ 2,540,286 Lease premium, net 722,769 824,167 $ 2,977,729 $ 3,364,453 </t>
        </is>
      </c>
    </row>
    <row r="5">
      <c r="A5" s="4" t="inlineStr">
        <is>
          <t>Schedule of movements in maintenance rights intangible</t>
        </is>
      </c>
      <c r="B5" s="4" t="inlineStr">
        <is>
          <t>Movements in maintenance rights during the six months ended June 30, 2023 and 2022 were as follows: Six Months Ended June 30, 2023 2022 Maintenance rights at beginning of period $ 2,540,286 $ 3,292,007 EOL and MR contract maintenance rights expense (140,686) (166,512) (a) MR contract maintenance rights write-off due to maintenance liability release (16,594) (242,142) (a) EOL contract maintenance rights write-off due to cash received (57,541) (65,506) EOL and MR contract maintenance rights write-off due to sale of aircraft (70,505) (2,333) Maintenance rights at end of period $ 2,254,960 $ 2,815,514 (a) EOL and MR contract maintenance rights expense and MR contract maintenance rights write-off due to maintenance liability release for the six months ended June 30, 2022 included amounts related to the Ukraine Conflict. Refer to Note 18— Net charges related to Ukraine Conflict for further details.</t>
        </is>
      </c>
    </row>
    <row r="6">
      <c r="A6" s="4" t="inlineStr">
        <is>
          <t>Schedule of lease premium assets</t>
        </is>
      </c>
      <c r="B6" s="4" t="inlineStr">
        <is>
          <t xml:space="preserve">The following tables present details of lease premium assets and related accumulated amortization as of June 30, 2023 and December 31, 2022: June 30, 2023 Gross carrying amount Accumulated Net carrying amount Lease premium $ 1,018,409 $ (295,640) $ 722,769 December 31, 2022 Gross carrying amount Accumulated Net carrying amount Lease premium $ 1,044,915 $ (220,748) $ 824,167 </t>
        </is>
      </c>
    </row>
    <row r="7">
      <c r="A7" s="4" t="inlineStr">
        <is>
          <t>Schedule of other intangibles</t>
        </is>
      </c>
      <c r="B7" s="4" t="inlineStr">
        <is>
          <t xml:space="preserve">Other intangibles consisted of the following as of June 30, 2023 and December 31, 2022: June 30, 2023 December 31, 2022 Customer relationships, net $ 166,647 $ 177,235 Other intangible assets 7,517 7,975 $ 174,164 $ 185,210 </t>
        </is>
      </c>
    </row>
    <row r="8">
      <c r="A8" s="4" t="inlineStr">
        <is>
          <t>Schedule of customer relationships</t>
        </is>
      </c>
      <c r="B8" s="4" t="inlineStr">
        <is>
          <t xml:space="preserve">The following tables present details of customer relationships and related accumulated amortization as of June 30, 2023 and December 31, 2022: June 30, 2023 Gross carrying amount Accumulated Net carrying amount Customer relationships $ 360,000 $ (193,353) $ 166,647 December 31, 2022 Gross carrying amount Accumulated Net carrying amount Customer relationships $ 360,000 $ (182,765) $ 177,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associates</t>
        </is>
      </c>
      <c r="B4" s="4" t="inlineStr">
        <is>
          <t xml:space="preserve">As of June 30, 2023 and December 31, 2022, associated companies accounted for under the equity method of accounting consisted of the following: % Ownership as of June 30, 2023 June 30, 2023 December 31, 2022 Shannon Engine Support 50.0 $ 702,053 $ 634,701 AerDragon Aviation Partners Limited and its Subsidiaries (“AerDragon”) 16.7 88,179 88,240 Other 5.7-39.3 80,080 88,278 $ 870,312 $ 811,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Other assets consisted of the following as of June 30, 2023 and December 31, 2022: June 30, 2023 December 31, 2022 Straight-line rents, prepaid expenses and other $ 769,723 $ 715,751 Notes receivable, net of allowance for credit losses (a) (b) 497,280 486,223 Loans receivable, net of allowance for credit losses (c) 449,310 351,357 Derivative assets (Note 11) 220,597 211,993 Lease incentives 158,927 163,683 Investments 98,159 62,519 Inventory 72,584 55,868 Operating lease right of use assets, net 70,551 81,952 Other receivables, net 498,522 461,093 $ 2,835,653 $ 2,590,439 (a) Notes receivable as of June 30, 2023 and December 31, 2022 included $484 million and $459 million, respectively, related to agreements we have executed with customers to reschedule certain lease payments under our leases that are due at the reporting dates. Notes receivable as of June 30, 2023 and December 31, 2022 also included $13 million and $27 million, respectively, related to aircraft sale and other transactions. (b) As of June 30, 2023 and December 31, 2022, we had $86 million and $111 million, respectively, allowance for credit losses on notes receivable. Refer to Note 21— Allowance for credit losses for further details. (c) As of June 30, 2023 and December 31, 2022, we had $2 million and $4 million, respectively, allowance for credit losses on loans receivable. Refer to Note 21— Allowance for credit losses for further details. During the six months ended June 30, 2023 and 2022, we recognized interest income from loans receivable, net of allowance for credit losses of $14 million and $13 million, respectively, included in other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and fair values of derivatives outstanding</t>
        </is>
      </c>
      <c r="B4" s="4" t="inlineStr">
        <is>
          <t>The following tables present notional amounts and fair values of derivatives outstanding as of June 30, 2023 and December 31, 2022: June 30, 2023 December 31, 2022 Notional amount (a) Fair value Notional amount (a) Fair value Derivative assets not designated as accounting cash flow hedges: Interest rate contracts $ 1,575,000 $ 65,883 $ 1,727,500 $ 76,639 Derivative assets designated as accounting cash flow hedges: Interest rate contracts $ 4,475,000 $ 154,714 $ 3,641,000 $ 135,354 Total derivative assets $ 220,597 $ 211,993 (a) The notional amount is excluded for interest rate contracts which are not yet effective. June 30, 2023 December 31, 2022 Notional amount (a) Fair value Notional amount (a) Fair value Derivative liabilities designated as accounting cash flow hedges: Interest rate contracts $ 150,000 $ 417 $ — $ — Total derivative liabilities $ 417 $ — (a) The notional amount is excluded for interest rate contracts which are not yet effective.</t>
        </is>
      </c>
    </row>
    <row r="5">
      <c r="A5" s="4" t="inlineStr">
        <is>
          <t>Schedule of income (loss) recorded in comprehensive income</t>
        </is>
      </c>
      <c r="B5" s="4" t="inlineStr">
        <is>
          <t xml:space="preserve">We recorded the following in other comprehensive gain or loss related to derivative financial instruments for the three and six months ended June 30, 2023 and 2022: Three Months Ended June 30, Six Months Ended June 30, 2023 2022 2023 2022 Gain Effective portion of change in fair market value of derivatives designated as accounting cash flow hedges: Interest rate contracts $ 58,408 $ 31,527 $ 20,854 $ 91,672 Derivative premium and amortization 4,321 1,174 5,982 2,341 Income tax effect (8,544) (4,088) (4,217) (11,752) Net gain on derivatives, net of tax $ 54,185 $ 28,613 $ 22,619 $ 82,261 </t>
        </is>
      </c>
    </row>
    <row r="6">
      <c r="A6" s="4" t="inlineStr">
        <is>
          <t>Schedule of effect of derivatives recorded in interest expense in Consolidated Income Statements</t>
        </is>
      </c>
      <c r="B6" s="4" t="inlineStr">
        <is>
          <t xml:space="preserve">The following table presents the effect of derivatives recorded in interest expense in our Condensed Consolidated Income Statements for the three and six months ended June 30, 2023 and 2022: Three Months Ended June 30, Six Months Ended June 30, 2023 2022 2023 2022 Gain (Loss) Derivatives not designated as accounting hedges: Interest rate contracts $ 2,874 $ 3,239 $ (10,757) $ 39,309 Reclassification to Condensed Consolidated Income Statements: Reclassification of amounts previously recorded within AOCI 29,348 (10,781) 47,005 (30,072) Gain (loss) recognized in interest expense $ 32,222 $ (7,542) $ 36,248 $ 9,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ccrued expenses and other liabilities</t>
        </is>
      </c>
      <c r="B4" s="4" t="inlineStr">
        <is>
          <t xml:space="preserve">Accounts payable, accrued expenses and other liabilities consisted of the following as of June 30, 2023 and December 31, 2022: June 30, 2023 December 31, 2022 Deferred revenue $ 582,814 $ 547,662 Accounts payable and accrued expenses 475,288 475,166 Accrued interest 313,935 336,910 Operating lease liabilities 132,064 135,215 Derivative liabilities (Note 11) 417 — $ 1,504,518 $ 1,494,9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6 Months Ended</t>
        </is>
      </c>
    </row>
    <row r="2">
      <c r="B2" s="2" t="inlineStr">
        <is>
          <t>Jun. 30, 2023</t>
        </is>
      </c>
    </row>
    <row r="3">
      <c r="A3" s="3" t="inlineStr">
        <is>
          <t>Accrued Maintenance Liability [Abstract]</t>
        </is>
      </c>
      <c r="B3" s="4" t="inlineStr">
        <is>
          <t xml:space="preserve"> </t>
        </is>
      </c>
    </row>
    <row r="4">
      <c r="A4" s="4" t="inlineStr">
        <is>
          <t>Schedule of movements in accrued maintenance liability</t>
        </is>
      </c>
      <c r="B4" s="4" t="inlineStr">
        <is>
          <t>Movements in accrued maintenance liability during the six months ended June 30, 2023 and 2022 were as follows: Six Months Ended June 30, 2023 2022 Accrued maintenance liability at beginning of period $ 2,503,202 $ 2,900,651 Maintenance payments received 378,292 353,522 Maintenance payments returned (109,522) (172,570) Release to income upon sale (66,418) (14,079) Release to income other than upon sale (145,006) (698,429) (a) Lessor contribution, top-ups and other 6,559 (53,627) (a) Accrued maintenance liability at end of period $ 2,567,107 $ 2,315,468 (a) Accrued maintenance liability released to income other than upon sale and lessor contribution, top-ups and other for the six months ended June 30, 2022 included amounts related to the Ukraine Conflict. Refer to Note 18— Net charges related to Ukraine Conflict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indebtedness</t>
        </is>
      </c>
      <c r="B4" s="4" t="inlineStr">
        <is>
          <t>The following table provides a summary of our indebtedness as of June 30, 2023 and December 31, 2022: June 30, 2023 December 31, 2022 Debt obligation Collateral (number of aircraft and helicopters) Commitment Undrawn amounts Amount outstanding Weighted average interest rate (a) Maturity Amount outstanding Unsecured AerCap Trust (b) &amp; AICDC (c) Notes $ 32,100,000 $ — $ 32,100,000 3.06 % 2041 $ 32,700,000 Revolving credit facilities (d) 9,300,000 9,300,000 — — 2027 — Other unsecured debt 2,124,500 — 2,124,500 6.58 % 2026 2,010,500 TOTAL UNSECURED $ 43,524,500 $ 9,300,000 $ 34,224,500 $ 34,710,500 Secured Export credit facilities (e) 36 953,844 — 953,844 2.12 % 2033 1,058,269 Institutional secured term loans &amp; secured portfolio loans 270 8,277,116 710,500 7,566,616 6.07 % 2032 7,499,339 AerFunding Revolving Credit Facility 39 2,075,000 991,231 1,083,769 7.20 % 2027 717,558 Other secured debt (f) 14 727,467 295,569 431,898 5.58 % 2039 537,232 Fair value adjustment — — 1,459 1,778 TOTAL SECURED $ 12,033,427 $ 1,997,300 $ 10,037,586 $ 9,814,176 Subordinated Subordinated Notes 2,250,000 — 2,250,000 6.59 % 2079 2,250,000 Subordinated debt issued by VIEs — — — — — 27,219 Fair value adjustment — — — (212) TOTAL SUBORDINATED $ 2,250,000 $ — $ 2,250,000 $ 2,277,007 Debt issuance costs, debt discounts and debt premium (256,243) (268,723) 359 $ 57,807,927 $ 11,297,300 $ 46,255,843 $ 46,532,960 (a) The weighted average interest rate for our floating rate debt of $9.8 billion is calculated based on the applicable U.S. dollar LIBOR o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14 aircraft, 68 engines are pledged as collater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hare repurchase programs</t>
        </is>
      </c>
      <c r="B4" s="4" t="inlineStr">
        <is>
          <t>The following table presents our share repurchase programs approved by our Board of Directors from January 1, 2023 through June 30, 2023: Program approval date Program end date Authorized amount Program completion date March 2023 September 30, 2023 $ 500,000 March 13, 2023 April 2023 September 30, 2023 500,000 Not yet comple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Jun. 30, 2023</t>
        </is>
      </c>
    </row>
    <row r="3">
      <c r="A3" s="3" t="inlineStr">
        <is>
          <t>Component of Operating Income [Abstract]</t>
        </is>
      </c>
      <c r="B3" s="4" t="inlineStr">
        <is>
          <t xml:space="preserve"> </t>
        </is>
      </c>
    </row>
    <row r="4">
      <c r="A4" s="4" t="inlineStr">
        <is>
          <t>Schedule of other income</t>
        </is>
      </c>
      <c r="B4" s="4" t="inlineStr">
        <is>
          <t xml:space="preserve">Other income consisted of the following for the three and six months ended June 30, 2023, and 2022: Three Months Ended June 30, Six Months Ended June 30, 2023 2022 2023 2022 Interest and other income $ 31,394 $ 21,657 $ 63,072 $ 58,650 Management fees 8,367 10,179 17,482 20,376 Proceeds from unsecured claims 1,329 39,352 2,913 39,352 $ 41,090 $ 71,188 $ 83,467 $ 118,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96870</v>
      </c>
      <c r="C4" s="5" t="n">
        <v>340562</v>
      </c>
      <c r="D4" s="5" t="n">
        <v>932147</v>
      </c>
      <c r="E4" s="5" t="n">
        <v>-1660119</v>
      </c>
    </row>
    <row r="5">
      <c r="A5" s="3" t="inlineStr">
        <is>
          <t>Other comprehensive income (loss) :</t>
        </is>
      </c>
      <c r="B5" s="4" t="inlineStr">
        <is>
          <t xml:space="preserve"> </t>
        </is>
      </c>
      <c r="C5" s="4" t="inlineStr">
        <is>
          <t xml:space="preserve"> </t>
        </is>
      </c>
      <c r="D5" s="4" t="inlineStr">
        <is>
          <t xml:space="preserve"> </t>
        </is>
      </c>
      <c r="E5" s="4" t="inlineStr">
        <is>
          <t xml:space="preserve"> </t>
        </is>
      </c>
    </row>
    <row r="6">
      <c r="A6" s="4" t="inlineStr">
        <is>
          <t>Net gain on derivatives (Note 11), net of tax of $(8,544), $(4,088), $(4,217) and $(11,752), respectively</t>
        </is>
      </c>
      <c r="B6" s="6" t="n">
        <v>54185</v>
      </c>
      <c r="C6" s="6" t="n">
        <v>28613</v>
      </c>
      <c r="D6" s="6" t="n">
        <v>22619</v>
      </c>
      <c r="E6" s="6" t="n">
        <v>82261</v>
      </c>
    </row>
    <row r="7">
      <c r="A7" s="4" t="inlineStr">
        <is>
          <t>Actuarial gain on pension obligations, net of tax of nil, nil, $254 and nil, respectively</t>
        </is>
      </c>
      <c r="B7" s="6" t="n">
        <v>0</v>
      </c>
      <c r="C7" s="6" t="n">
        <v>0</v>
      </c>
      <c r="D7" s="6" t="n">
        <v>1779</v>
      </c>
      <c r="E7" s="6" t="n">
        <v>0</v>
      </c>
    </row>
    <row r="8">
      <c r="A8" s="4" t="inlineStr">
        <is>
          <t>Total other comprehensive income</t>
        </is>
      </c>
      <c r="B8" s="6" t="n">
        <v>54185</v>
      </c>
      <c r="C8" s="6" t="n">
        <v>28613</v>
      </c>
      <c r="D8" s="6" t="n">
        <v>24398</v>
      </c>
      <c r="E8" s="6" t="n">
        <v>82261</v>
      </c>
    </row>
    <row r="9">
      <c r="A9" s="4" t="inlineStr">
        <is>
          <t>Comprehensive income (loss)</t>
        </is>
      </c>
      <c r="B9" s="6" t="n">
        <v>551055</v>
      </c>
      <c r="C9" s="6" t="n">
        <v>369175</v>
      </c>
      <c r="D9" s="6" t="n">
        <v>956545</v>
      </c>
      <c r="E9" s="6" t="n">
        <v>-1577858</v>
      </c>
    </row>
    <row r="10">
      <c r="A10" s="4" t="inlineStr">
        <is>
          <t>Comprehensive income attributable to non-controlling interest</t>
        </is>
      </c>
      <c r="B10" s="6" t="n">
        <v>-3976</v>
      </c>
      <c r="C10" s="6" t="n">
        <v>-736</v>
      </c>
      <c r="D10" s="6" t="n">
        <v>-7148</v>
      </c>
      <c r="E10" s="6" t="n">
        <v>-885</v>
      </c>
    </row>
    <row r="11">
      <c r="A11" s="4" t="inlineStr">
        <is>
          <t>Total comprehensive income (loss) attributable to AerCap Holdings N.V.</t>
        </is>
      </c>
      <c r="B11" s="5" t="n">
        <v>547079</v>
      </c>
      <c r="C11" s="5" t="n">
        <v>368439</v>
      </c>
      <c r="D11" s="5" t="n">
        <v>949397</v>
      </c>
      <c r="E11" s="5" t="n">
        <v>-15787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harges related to Ukraine Conflict (Tables)</t>
        </is>
      </c>
      <c r="B1" s="2" t="inlineStr">
        <is>
          <t>6 Months Ended</t>
        </is>
      </c>
    </row>
    <row r="2">
      <c r="B2" s="2" t="inlineStr">
        <is>
          <t>Jun. 30, 2023</t>
        </is>
      </c>
    </row>
    <row r="3">
      <c r="A3" s="3" t="inlineStr">
        <is>
          <t>Unusual or Infrequent Items, or Both [Abstract]</t>
        </is>
      </c>
      <c r="B3" s="4" t="inlineStr">
        <is>
          <t xml:space="preserve"> </t>
        </is>
      </c>
    </row>
    <row r="4">
      <c r="A4" s="4" t="inlineStr">
        <is>
          <t>Summary of impairments recognised as a result of conflict in Ukraine</t>
        </is>
      </c>
      <c r="B4" s="4" t="inlineStr">
        <is>
          <t xml:space="preserve">Three Months Ended June 30, Six Months Ended June 30, 2023 2022 2023 2022 (U.S. Dollars in millions) (Recoveries) write-offs and impairments of flight $ (13) — $ (15) $ 3,176 Derecognition of lease-related assets and liabilities — — — (237) Letters of credit receipts and other collections (1) — (13) (210) Net (recoveries) charges related to Ukraine Conflict $ (14) — $ (28) $ 2,7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Selling, general and administrative expenses consisted of the following for the three and six months ended June 30, 2023 and 2022: Three Months Ended June 30, Six Months Ended June 30, 2023 2022 2023 2022 Personnel expenses $ 55,393 $ 44,795 $ 103,841 $ 89,862 Share-based compensation 21,806 26,879 48,669 54,381 Travel expenses 11,830 6,557 22,649 10,621 Professional services 10,110 7,626 19,003 16,567 Office expenses 5,328 7,018 11,770 13,067 Other expenses 15,270 11,997 24,409 17,849 $ 119,737 $ 104,872 $ 230,341 $ 202,3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movements in the allowance for credit losses</t>
        </is>
      </c>
      <c r="B4" s="4" t="inlineStr">
        <is>
          <t xml:space="preserve">Movements in the allowance for credit losses during the six months ended June 30, 2023 and 2022 were as follows: Six Months Ended June 30, 2023 2022 Investment in finance leases Notes receivable Loans receivable Total Total Allowance for credit losses at beginning of period $ 23,025 $ 110,938 $ 3,898 $ 137,861 $ 117,547 Current period (decrease) increase in provision for expected credit losses (11,256) 12,357 (2,081) (980) 75,771 Write-offs charged against the allowance — (36,883) — (36,883) (68,171) Allowance for credit losses at end of period $ 11,769 $ 86,412 $ 1,817 $ 99,998 $ 125,1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s of basic and diluted earnings per share</t>
        </is>
      </c>
      <c r="B4" s="4" t="inlineStr">
        <is>
          <t>The computation of basic and diluted EPS for the three and six months ended June 30, 2023 and 2022 were as follows: Three Months Ended June 30, Six Months Ended June 30, 2023 2022 2023 2022 Net income (loss) for the computation of basic EPS $ 492,894 $ 339,826 $ 924,999 $ (1,661,004) Weighted average ordinary shares outstanding—basic 231,318,582 240,367,450 235,321,261 240,008,449 Basic EPS $ 2.13 $ 1.41 $ 3.93 $ (6.92) Three Months Ended June 30, Six Months Ended June 30, 2023 2022 2023 2022 Net income (loss) for the computation of diluted EPS $ 492,894 $ 339,826 $ 924,999 $ (1,661,004) Weighted average ordinary shares outstanding—diluted 232,866,512 242,264,561 237,204,222 240,008,449 Diluted EPS $ 2.12 $ 1.40 $ 3.90 $ (6.92)</t>
        </is>
      </c>
    </row>
    <row r="5">
      <c r="A5" s="4" t="inlineStr">
        <is>
          <t>Schedule of computation of ordinary shares outstanding, excluding unvested restricted stock</t>
        </is>
      </c>
      <c r="B5" s="4" t="inlineStr">
        <is>
          <t xml:space="preserve">The computations of ordinary shares outstanding, excluding shares of unvested restricted stock, as of June 30, 2023 and December 31, 2022 were as follows: June 30, 2023 December 31, 2022 Number of ordinary shares Ordinary shares issued 250,347,345 250,347,345 Treasury shares (17,841,852) (4,416,070) Ordinary shares outstanding 232,505,493 245,931,275 Shares of unvested restricted stock (4,233,182) (4,837,602) Ordinary shares outstanding, excluding shares of unvested restricted stock 228,272,311 241,093,6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maximum exposure to loss in VIEs</t>
        </is>
      </c>
      <c r="B4" s="4" t="inlineStr">
        <is>
          <t xml:space="preserve">The following table presents our maximum exposure to loss in non-consolidated VIEs as of June 30, 2023 and December 31, 2022: June 30, 2023 December 31, 2022 Carrying value of debt and equity investments $ 116,166 $ 118,4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mounts recognized in respect of our purchases, sales and leasing of flight equipment from/to GE for the three and six months ended June 30, 2023 and 2022: Three Months Ended June 30, Six Months Ended June 30, 2023 2022 2023 2022 (U.S. Dollars in millions) Purchases from GE $ 66 $ 12 $ 119 $ 16 Sales to GE 10 11 24 11 Rental income from engines on lease to GE 39 35 79 67 The following table presents amounts received from other related parties as detailed in Note 9— Associated companie s for management fees and dividends for the three and six months ended June 30, 2023 and 2022: Three Months Ended June 30, Six Months Ended June 30, 2023 2022 2023 2022 Management fees and other $ 2,571 $ 3,875 $ 5,580 $ 9,190 Dividends 5,310 18,852 7,823 26,010 $ 7,881 $ 22,727 $ 13,403 $ 35,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ovements in prepayments on flight equipment</t>
        </is>
      </c>
      <c r="B4" s="4" t="inlineStr">
        <is>
          <t xml:space="preserve">Movements in prepayments on flight equipment during the six months ended June 30, 2023 and 2022 were as follows: Six Months Ended June 30, 2023 2022 Prepayments on flight equipment at beginning of period $ 3,806,602 $ 4,586,848 Prepayments and additions during the period, net 742,076 361,702 Interest paid and capitalized during the period 60,826 45,376 Prepayments and capitalized interest applied to the purchase of flight equipment (911,686) (364,980) Prepayments on flight equipment at end of period $ 3,697,818 $ 4,628,9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June 30, 2023 and December 31, 2022: June 30, 2023 Total Level 1 Level 2 Level 3 Assets Derivative assets $ 220,597 $ — $ 220,597 $ — Investments, at fair value 95,234 64,094 — 31,140 Liabilities Derivative liabilities $ 417 $ — $ 417 $ — December 31, 2022 Total Level 1 Level 2 Level 3 Assets Derivative assets $ 211,993 $ — $ 211,993 $ — Investments, at fair value 59,081 39,081 — 20,000 </t>
        </is>
      </c>
    </row>
    <row r="5">
      <c r="A5" s="4" t="inlineStr">
        <is>
          <t>Schedule of carrying amounts and fair values of most significant financial instruments</t>
        </is>
      </c>
      <c r="B5" s="4" t="inlineStr">
        <is>
          <t>The carrying amounts and fair values of our most significant financial instruments as of June 30, 2023 and December 31, 2022 were as follows: June 30, 2023 Carrying value Fair value Level 1 Level 2 Level 3 Assets Cash and cash equivalents $ 1,153,922 $ 1,153,922 $ 1,153,922 $ — $ — Restricted cash 163,065 163,065 163,065 — — Loans receivable 449,310 440,780 — — 440,780 Notes receivable 497,280 497,280 — — 497,280 Derivative assets 220,597 220,597 — 220,597 — Investments, at fair value 95,234 95,234 64,094 — 31,140 $ 2,579,408 $ 2,570,878 $ 1,381,081 $ 220,597 $ 969,200 Liabilities Debt $ 46,512,086 (a) $ 43,001,959 $ — $ 43,001,959 $ — Derivative liabilities 417 417 — 417 — $ 46,512,503 $ 43,002,376 $ — $ 43,002,376 $ — (a) Excludes debt issuance costs, debt discounts and debt premium. December 31, 2022 Carrying value Fair value Level 1 Level 2 Level 3 Assets Cash and cash equivalents $ 1,597,147 $ 1,597,147 $ 1,597,147 $ — $ — Restricted cash 159,623 159,623 159,623 — — Loans receivable 351,357 329,650 — — 329,650 Notes receivable 486,223 486,223 — — 486,223 Derivative assets 211,993 211,993 — 211,993 — Investments, at fair value 59,081 59,081 39,081 — 20,000 $ 2,865,424 $ 2,843,717 $ 1,795,851 $ 211,993 $ 835,873 Liabilities Debt $ 46,801,683 (a) $ 42,525,932 $ — $ 42,525,932 $ — $ 46,801,683 $ 42,525,932 $ — $ 42,525,932 $ — (a) Excludes debt issuance costs, debt discounts and debt premiu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General (Details) $ in Thousands</t>
        </is>
      </c>
      <c r="B1" s="2" t="inlineStr">
        <is>
          <t>Jun. 30, 2023 USD ($) aircraft helicopter engine</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aircraft | aircraft</t>
        </is>
      </c>
      <c r="B3" s="6" t="n">
        <v>2132</v>
      </c>
      <c r="C3" s="4" t="inlineStr">
        <is>
          <t xml:space="preserve"> </t>
        </is>
      </c>
    </row>
    <row r="4">
      <c r="A4" s="4" t="inlineStr">
        <is>
          <t>Number of engines | engine</t>
        </is>
      </c>
      <c r="B4" s="6" t="n">
        <v>1000</v>
      </c>
      <c r="C4" s="4" t="inlineStr">
        <is>
          <t xml:space="preserve"> </t>
        </is>
      </c>
    </row>
    <row r="5">
      <c r="A5" s="4" t="inlineStr">
        <is>
          <t>Number of helicopters | helicopter</t>
        </is>
      </c>
      <c r="B5" s="6" t="n">
        <v>300</v>
      </c>
      <c r="C5" s="4" t="inlineStr">
        <is>
          <t xml:space="preserve"> </t>
        </is>
      </c>
    </row>
    <row r="6">
      <c r="A6" s="4" t="inlineStr">
        <is>
          <t>Assets | $</t>
        </is>
      </c>
      <c r="B6" s="5" t="n">
        <v>69928407</v>
      </c>
      <c r="C6" s="5" t="n">
        <v>69726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Details)</t>
        </is>
      </c>
      <c r="B1" s="2" t="inlineStr">
        <is>
          <t>6 Months Ended</t>
        </is>
      </c>
    </row>
    <row r="2">
      <c r="B2" s="2" t="inlineStr">
        <is>
          <t>Jun. 30, 2023 segment</t>
        </is>
      </c>
    </row>
    <row r="3">
      <c r="A3" s="3" t="inlineStr">
        <is>
          <t>Quarterly Financial Information Disclosure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cash flow hedge gain (loss)</t>
        </is>
      </c>
      <c r="B4" s="5" t="n">
        <v>-8544000</v>
      </c>
      <c r="C4" s="5" t="n">
        <v>-4088000</v>
      </c>
      <c r="D4" s="5" t="n">
        <v>-4217000</v>
      </c>
      <c r="E4" s="5" t="n">
        <v>-11752000</v>
      </c>
    </row>
    <row r="5">
      <c r="A5" s="4" t="inlineStr">
        <is>
          <t>Actuarial gain on pension obligations, tax</t>
        </is>
      </c>
      <c r="B5" s="5" t="n">
        <v>0</v>
      </c>
      <c r="C5" s="5" t="n">
        <v>0</v>
      </c>
      <c r="D5" s="5" t="n">
        <v>254000</v>
      </c>
      <c r="E5"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 in Thousands</t>
        </is>
      </c>
      <c r="B1" s="2" t="inlineStr">
        <is>
          <t>6 Months Ended</t>
        </is>
      </c>
    </row>
    <row r="2">
      <c r="B2" s="2" t="inlineStr">
        <is>
          <t>Jun. 30,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Debt</t>
        </is>
      </c>
      <c r="B6" s="5" t="n">
        <v>46255843</v>
      </c>
      <c r="C6" s="5" t="n">
        <v>46532960</v>
      </c>
    </row>
    <row r="7">
      <c r="A7" s="4" t="inlineStr">
        <is>
          <t>Floating rate debt</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Debt</t>
        </is>
      </c>
      <c r="B9" s="6" t="n">
        <v>9800000</v>
      </c>
      <c r="C9" s="4" t="inlineStr">
        <is>
          <t xml:space="preserve"> </t>
        </is>
      </c>
    </row>
    <row r="10">
      <c r="A10" s="4" t="inlineStr">
        <is>
          <t>Floating rate debt | LIBO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Debt</t>
        </is>
      </c>
      <c r="B12" s="6" t="n">
        <v>3100000</v>
      </c>
      <c r="C12" s="4" t="inlineStr">
        <is>
          <t xml:space="preserve"> </t>
        </is>
      </c>
    </row>
    <row r="13">
      <c r="A13" s="4" t="inlineStr">
        <is>
          <t>Derivative, notional amount</t>
        </is>
      </c>
      <c r="B13" s="5" t="n">
        <v>3100000</v>
      </c>
      <c r="C13" s="4" t="inlineStr">
        <is>
          <t xml:space="preserve"> </t>
        </is>
      </c>
    </row>
    <row r="14">
      <c r="A14" s="4" t="inlineStr">
        <is>
          <t>Floating rate debt | Three month LIBO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Long-term debt, floating rate, duration</t>
        </is>
      </c>
      <c r="B16" s="4" t="inlineStr">
        <is>
          <t>3 months</t>
        </is>
      </c>
      <c r="C16" s="4" t="inlineStr">
        <is>
          <t xml:space="preserve"> </t>
        </is>
      </c>
    </row>
    <row r="17">
      <c r="A17" s="4" t="inlineStr">
        <is>
          <t>Floating rate debt | Secured Overnight Financing Rate (SOFR) Overnight Index Swap Rate</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Debt</t>
        </is>
      </c>
      <c r="B19" s="5" t="n">
        <v>5800000</v>
      </c>
      <c r="C19" s="4" t="inlineStr">
        <is>
          <t xml:space="preserve"> </t>
        </is>
      </c>
    </row>
    <row r="20">
      <c r="A20" s="4" t="inlineStr">
        <is>
          <t>Derivative, notional amount</t>
        </is>
      </c>
      <c r="B20" s="5" t="n">
        <v>3100000</v>
      </c>
      <c r="C20" s="4" t="inlineStr">
        <is>
          <t xml:space="preserve"> </t>
        </is>
      </c>
    </row>
    <row r="21">
      <c r="A21" s="4" t="inlineStr">
        <is>
          <t>Floating rate derivative | One month LIBO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Long-term debt, floating rate, duration</t>
        </is>
      </c>
      <c r="B23" s="4" t="inlineStr">
        <is>
          <t>1 month</t>
        </is>
      </c>
      <c r="C23" s="4" t="inlineStr">
        <is>
          <t xml:space="preserve"> </t>
        </is>
      </c>
    </row>
    <row r="24">
      <c r="A24" s="4" t="inlineStr">
        <is>
          <t>Floating rate derivative | Three month LIBO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Long-term debt, floating rate, duration</t>
        </is>
      </c>
      <c r="B26" s="4" t="inlineStr">
        <is>
          <t>3 months</t>
        </is>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Jun. 30, 2023</t>
        </is>
      </c>
      <c r="C1" s="2" t="inlineStr">
        <is>
          <t>Dec. 31, 2022</t>
        </is>
      </c>
      <c r="D1" s="2" t="inlineStr">
        <is>
          <t>Jun. 30, 2022</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5" t="n">
        <v>163065</v>
      </c>
      <c r="C3" s="5" t="n">
        <v>159623</v>
      </c>
      <c r="D3" s="5" t="n">
        <v>173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53922</v>
      </c>
      <c r="C3" s="5" t="n">
        <v>1597147</v>
      </c>
      <c r="D3" s="5" t="n">
        <v>1229008</v>
      </c>
      <c r="E3" s="4" t="inlineStr">
        <is>
          <t xml:space="preserve"> </t>
        </is>
      </c>
    </row>
    <row r="4">
      <c r="A4" s="4" t="inlineStr">
        <is>
          <t>Restricted cash</t>
        </is>
      </c>
      <c r="B4" s="6" t="n">
        <v>163065</v>
      </c>
      <c r="C4" s="6" t="n">
        <v>159623</v>
      </c>
      <c r="D4" s="6" t="n">
        <v>173441</v>
      </c>
      <c r="E4" s="4" t="inlineStr">
        <is>
          <t xml:space="preserve"> </t>
        </is>
      </c>
    </row>
    <row r="5">
      <c r="A5" s="4" t="inlineStr">
        <is>
          <t>Total cash, cash equivalents and restricted cash</t>
        </is>
      </c>
      <c r="B5" s="5" t="n">
        <v>1316987</v>
      </c>
      <c r="C5" s="5" t="n">
        <v>1756770</v>
      </c>
      <c r="D5" s="5" t="n">
        <v>1402449</v>
      </c>
      <c r="E5" s="5" t="n">
        <v>1914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operating leases, net (Details) - USD ($) $ in Thousands</t>
        </is>
      </c>
      <c r="B1" s="2" t="inlineStr">
        <is>
          <t>6 Months Ended</t>
        </is>
      </c>
    </row>
    <row r="2">
      <c r="B2" s="2" t="inlineStr">
        <is>
          <t>Jun. 30, 2023</t>
        </is>
      </c>
      <c r="C2" s="2" t="inlineStr">
        <is>
          <t>Jun. 30, 2022</t>
        </is>
      </c>
    </row>
    <row r="3">
      <c r="A3" s="3" t="inlineStr">
        <is>
          <t>Property, Plant, and Equipment, Lessor Asset under Operating Lease [Abstract]</t>
        </is>
      </c>
      <c r="B3" s="4" t="inlineStr">
        <is>
          <t xml:space="preserve"> </t>
        </is>
      </c>
      <c r="C3" s="4" t="inlineStr">
        <is>
          <t xml:space="preserve"> </t>
        </is>
      </c>
    </row>
    <row r="4">
      <c r="A4" s="4" t="inlineStr">
        <is>
          <t>Net book value at beginning of period</t>
        </is>
      </c>
      <c r="B4" s="5" t="n">
        <v>55220809</v>
      </c>
      <c r="C4" s="5" t="n">
        <v>57825056</v>
      </c>
    </row>
    <row r="5">
      <c r="A5" s="4" t="inlineStr">
        <is>
          <t>Additions</t>
        </is>
      </c>
      <c r="B5" s="6" t="n">
        <v>3153388</v>
      </c>
      <c r="C5" s="6" t="n">
        <v>1707720</v>
      </c>
    </row>
    <row r="6">
      <c r="A6" s="4" t="inlineStr">
        <is>
          <t>Depreciation</t>
        </is>
      </c>
      <c r="B6" s="6" t="n">
        <v>-1209646</v>
      </c>
      <c r="C6" s="6" t="n">
        <v>-1197431</v>
      </c>
    </row>
    <row r="7">
      <c r="A7" s="4" t="inlineStr">
        <is>
          <t>Disposals and transfers to held for sale</t>
        </is>
      </c>
      <c r="B7" s="6" t="n">
        <v>-1379574</v>
      </c>
      <c r="C7" s="6" t="n">
        <v>-555939</v>
      </c>
    </row>
    <row r="8">
      <c r="A8" s="4" t="inlineStr">
        <is>
          <t>Transfers from/to investment in finance leases, net/inventory</t>
        </is>
      </c>
      <c r="B8" s="6" t="n">
        <v>-153942</v>
      </c>
      <c r="C8" s="6" t="n">
        <v>-282133</v>
      </c>
    </row>
    <row r="9">
      <c r="A9" s="4" t="inlineStr">
        <is>
          <t>Write-offs and impairments (Note 18 and 19)</t>
        </is>
      </c>
      <c r="B9" s="6" t="n">
        <v>-26126</v>
      </c>
      <c r="C9" s="6" t="n">
        <v>-3190491</v>
      </c>
    </row>
    <row r="10">
      <c r="A10" s="4" t="inlineStr">
        <is>
          <t>Net book value at end of period</t>
        </is>
      </c>
      <c r="B10" s="6" t="n">
        <v>55604909</v>
      </c>
      <c r="C10" s="6" t="n">
        <v>54306782</v>
      </c>
    </row>
    <row r="11">
      <c r="A11" s="4" t="inlineStr">
        <is>
          <t>Accumulated depreciation and impairment as of June 30, 2023 and 2022, respectively:</t>
        </is>
      </c>
      <c r="B11" s="5" t="n">
        <v>-12965931</v>
      </c>
      <c r="C11" s="5" t="n">
        <v>-117028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 Components of net investment (Details) - USD ($) $ in Thousands</t>
        </is>
      </c>
      <c r="B1" s="2" t="inlineStr">
        <is>
          <t>Jun. 30, 2023</t>
        </is>
      </c>
      <c r="C1" s="2" t="inlineStr">
        <is>
          <t>Dec. 31, 2022</t>
        </is>
      </c>
    </row>
    <row r="2">
      <c r="A2" s="3" t="inlineStr">
        <is>
          <t>Flight Equipment, Net [Abstract]</t>
        </is>
      </c>
      <c r="B2" s="4" t="inlineStr">
        <is>
          <t xml:space="preserve"> </t>
        </is>
      </c>
      <c r="C2" s="4" t="inlineStr">
        <is>
          <t xml:space="preserve"> </t>
        </is>
      </c>
    </row>
    <row r="3">
      <c r="A3" s="4" t="inlineStr">
        <is>
          <t>Future minimum lease payments to be received, net</t>
        </is>
      </c>
      <c r="B3" s="5" t="n">
        <v>1254215</v>
      </c>
      <c r="C3" s="5" t="n">
        <v>1299724</v>
      </c>
    </row>
    <row r="4">
      <c r="A4" s="4" t="inlineStr">
        <is>
          <t>Estimated residual values of leased flight equipment</t>
        </is>
      </c>
      <c r="B4" s="6" t="n">
        <v>647199</v>
      </c>
      <c r="C4" s="6" t="n">
        <v>630538</v>
      </c>
    </row>
    <row r="5">
      <c r="A5" s="4" t="inlineStr">
        <is>
          <t>Less: Unearned income</t>
        </is>
      </c>
      <c r="B5" s="6" t="n">
        <v>-516549</v>
      </c>
      <c r="C5" s="6" t="n">
        <v>-551165</v>
      </c>
    </row>
    <row r="6">
      <c r="A6" s="4" t="inlineStr">
        <is>
          <t>Less: Allowance for credit losses (Note 21)</t>
        </is>
      </c>
      <c r="B6" s="6" t="n">
        <v>-11769</v>
      </c>
      <c r="C6" s="6" t="n">
        <v>-23025</v>
      </c>
    </row>
    <row r="7">
      <c r="A7" s="4" t="inlineStr">
        <is>
          <t>Net investment in finance leases</t>
        </is>
      </c>
      <c r="B7" s="5" t="n">
        <v>1373096</v>
      </c>
      <c r="C7" s="5" t="n">
        <v>13560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nance lease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5" t="n">
        <v>24</v>
      </c>
      <c r="C4" s="9" t="n">
        <v>33.8</v>
      </c>
      <c r="D4" s="9" t="n">
        <v>51.2</v>
      </c>
      <c r="E4" s="9" t="n">
        <v>7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ight equipment held for sale (Details)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light equipment held for sale</t>
        </is>
      </c>
      <c r="B3" s="5" t="n">
        <v>808525</v>
      </c>
      <c r="C3" s="5" t="n">
        <v>292808</v>
      </c>
    </row>
    <row r="4">
      <c r="A4" s="4" t="inlineStr">
        <is>
          <t>Flight equipment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light equipment held for sale</t>
        </is>
      </c>
      <c r="B6" s="6" t="n">
        <v>808500</v>
      </c>
      <c r="C6" s="5" t="n">
        <v>292800</v>
      </c>
    </row>
    <row r="7">
      <c r="A7" s="4" t="inlineStr">
        <is>
          <t>Maintenance and security deposit received from the lessee to be assumed by the buyers of the aircraft</t>
        </is>
      </c>
      <c r="B7" s="5" t="n">
        <v>4940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inite-lived intangible assets (Details) - USD ($) $ in Thousands</t>
        </is>
      </c>
      <c r="B1" s="2" t="inlineStr">
        <is>
          <t>Jun. 30, 2023</t>
        </is>
      </c>
      <c r="C1" s="2" t="inlineStr">
        <is>
          <t>Dec. 31, 2022</t>
        </is>
      </c>
    </row>
    <row r="2">
      <c r="A2" s="4" t="inlineStr">
        <is>
          <t>Maintenance righ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net</t>
        </is>
      </c>
      <c r="B4" s="5" t="n">
        <v>2254960</v>
      </c>
      <c r="C4" s="5" t="n">
        <v>2540286</v>
      </c>
    </row>
    <row r="5">
      <c r="A5" s="4" t="inlineStr">
        <is>
          <t>Lease premium,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net</t>
        </is>
      </c>
      <c r="B7" s="6" t="n">
        <v>722769</v>
      </c>
      <c r="C7" s="6" t="n">
        <v>824167</v>
      </c>
    </row>
    <row r="8">
      <c r="A8" s="4" t="inlineStr">
        <is>
          <t>Maintenance rights and lease premium,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net</t>
        </is>
      </c>
      <c r="B10" s="5" t="n">
        <v>2977729</v>
      </c>
      <c r="C10" s="5" t="n">
        <v>3364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Movements in maintenance rights (Details) - Maintenance Rights - USD ($) $ in Thousands</t>
        </is>
      </c>
      <c r="B1" s="2" t="inlineStr">
        <is>
          <t>6 Months Ended</t>
        </is>
      </c>
    </row>
    <row r="2">
      <c r="B2" s="2" t="inlineStr">
        <is>
          <t>Jun. 30, 2023</t>
        </is>
      </c>
      <c r="C2" s="2" t="inlineStr">
        <is>
          <t>Jun. 30, 2022</t>
        </is>
      </c>
    </row>
    <row r="3">
      <c r="A3" s="3" t="inlineStr">
        <is>
          <t>Finite-lived Intangible Assets [Roll Forward]</t>
        </is>
      </c>
      <c r="B3" s="4" t="inlineStr">
        <is>
          <t xml:space="preserve"> </t>
        </is>
      </c>
      <c r="C3" s="4" t="inlineStr">
        <is>
          <t xml:space="preserve"> </t>
        </is>
      </c>
    </row>
    <row r="4">
      <c r="A4" s="4" t="inlineStr">
        <is>
          <t>Maintenance rights at beginning of period</t>
        </is>
      </c>
      <c r="B4" s="5" t="n">
        <v>2540286</v>
      </c>
      <c r="C4" s="5" t="n">
        <v>3292007</v>
      </c>
    </row>
    <row r="5">
      <c r="A5" s="4" t="inlineStr">
        <is>
          <t>EOL and MR contract maintenance rights expense</t>
        </is>
      </c>
      <c r="B5" s="6" t="n">
        <v>-140686</v>
      </c>
      <c r="C5" s="6" t="n">
        <v>-166512</v>
      </c>
    </row>
    <row r="6">
      <c r="A6" s="4" t="inlineStr">
        <is>
          <t>MR contract maintenance rights write-off offset by maintenance liability release</t>
        </is>
      </c>
      <c r="B6" s="6" t="n">
        <v>-16594</v>
      </c>
      <c r="C6" s="6" t="n">
        <v>-242142</v>
      </c>
    </row>
    <row r="7">
      <c r="A7" s="4" t="inlineStr">
        <is>
          <t>EOL contract maintenance rights write-off due to cash received</t>
        </is>
      </c>
      <c r="B7" s="6" t="n">
        <v>-57541</v>
      </c>
      <c r="C7" s="6" t="n">
        <v>-65506</v>
      </c>
    </row>
    <row r="8">
      <c r="A8" s="4" t="inlineStr">
        <is>
          <t>EOL and MR contract maintenance rights write-off due to sale of aircraft</t>
        </is>
      </c>
      <c r="B8" s="6" t="n">
        <v>-70505</v>
      </c>
      <c r="C8" s="6" t="n">
        <v>-2333</v>
      </c>
    </row>
    <row r="9">
      <c r="A9" s="4" t="inlineStr">
        <is>
          <t>Maintenance rights at end of period</t>
        </is>
      </c>
      <c r="B9" s="5" t="n">
        <v>2254960</v>
      </c>
      <c r="C9" s="5" t="n">
        <v>28155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Lease premium assets (Details) - Lease premium, net - USD ($) $ in Thousands</t>
        </is>
      </c>
      <c r="B1" s="2" t="inlineStr">
        <is>
          <t>Jun. 30, 2023</t>
        </is>
      </c>
      <c r="C1" s="2" t="inlineStr">
        <is>
          <t>Dec. 31, 2022</t>
        </is>
      </c>
    </row>
    <row r="2">
      <c r="A2" s="3" t="inlineStr">
        <is>
          <t>Schedule of lease premium [Line Items]</t>
        </is>
      </c>
      <c r="B2" s="4" t="inlineStr">
        <is>
          <t xml:space="preserve"> </t>
        </is>
      </c>
      <c r="C2" s="4" t="inlineStr">
        <is>
          <t xml:space="preserve"> </t>
        </is>
      </c>
    </row>
    <row r="3">
      <c r="A3" s="4" t="inlineStr">
        <is>
          <t>Gross carrying amount</t>
        </is>
      </c>
      <c r="B3" s="5" t="n">
        <v>1018409</v>
      </c>
      <c r="C3" s="5" t="n">
        <v>1044915</v>
      </c>
    </row>
    <row r="4">
      <c r="A4" s="4" t="inlineStr">
        <is>
          <t>Accumulated amortization</t>
        </is>
      </c>
      <c r="B4" s="6" t="n">
        <v>-295640</v>
      </c>
      <c r="C4" s="6" t="n">
        <v>-220748</v>
      </c>
    </row>
    <row r="5">
      <c r="A5" s="4" t="inlineStr">
        <is>
          <t>Net carrying amount</t>
        </is>
      </c>
      <c r="B5" s="5" t="n">
        <v>722769</v>
      </c>
      <c r="C5" s="5" t="n">
        <v>824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Net income (loss)</t>
        </is>
      </c>
      <c r="C4" s="5" t="n">
        <v>932147</v>
      </c>
      <c r="D4" s="5" t="n">
        <v>-1660119</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6" t="n">
        <v>1226121</v>
      </c>
      <c r="D6" s="6" t="n">
        <v>1215158</v>
      </c>
    </row>
    <row r="7">
      <c r="A7" s="4" t="inlineStr">
        <is>
          <t>Net (recoveries) charges related to Ukraine Conflict</t>
        </is>
      </c>
      <c r="C7" s="6" t="n">
        <v>-15072</v>
      </c>
      <c r="D7" s="6" t="n">
        <v>2938487</v>
      </c>
    </row>
    <row r="8">
      <c r="A8" s="4" t="inlineStr">
        <is>
          <t>Asset impairment</t>
        </is>
      </c>
      <c r="C8" s="6" t="n">
        <v>36433</v>
      </c>
      <c r="D8" s="6" t="n">
        <v>14228</v>
      </c>
    </row>
    <row r="9">
      <c r="A9" s="4" t="inlineStr">
        <is>
          <t>Amortization of debt issuance costs, debt discount, debt premium and lease premium</t>
        </is>
      </c>
      <c r="C9" s="6" t="n">
        <v>130723</v>
      </c>
      <c r="D9" s="6" t="n">
        <v>161633</v>
      </c>
    </row>
    <row r="10">
      <c r="A10" s="4" t="inlineStr">
        <is>
          <t>Maintenance rights write-off</t>
        </is>
      </c>
      <c r="B10" s="4" t="inlineStr">
        <is>
          <t>[1]</t>
        </is>
      </c>
      <c r="C10" s="6" t="n">
        <v>214821</v>
      </c>
      <c r="D10" s="6" t="n">
        <v>179667</v>
      </c>
    </row>
    <row r="11">
      <c r="A11" s="4" t="inlineStr">
        <is>
          <t>Maintenance liability release to income</t>
        </is>
      </c>
      <c r="C11" s="6" t="n">
        <v>-145006</v>
      </c>
      <c r="D11" s="6" t="n">
        <v>-131427</v>
      </c>
    </row>
    <row r="12">
      <c r="A12" s="4" t="inlineStr">
        <is>
          <t>Net gain on sale of assets</t>
        </is>
      </c>
      <c r="C12" s="6" t="n">
        <v>-265449</v>
      </c>
      <c r="D12" s="6" t="n">
        <v>-38485</v>
      </c>
    </row>
    <row r="13">
      <c r="A13" s="4" t="inlineStr">
        <is>
          <t>Deferred tax expense (benefit)</t>
        </is>
      </c>
      <c r="C13" s="6" t="n">
        <v>145085</v>
      </c>
      <c r="D13" s="6" t="n">
        <v>-225819</v>
      </c>
    </row>
    <row r="14">
      <c r="A14" s="4" t="inlineStr">
        <is>
          <t>Share-based compensation</t>
        </is>
      </c>
      <c r="C14" s="6" t="n">
        <v>48669</v>
      </c>
      <c r="D14" s="6" t="n">
        <v>54381</v>
      </c>
    </row>
    <row r="15">
      <c r="A15" s="4" t="inlineStr">
        <is>
          <t>Collections of finance leases</t>
        </is>
      </c>
      <c r="C15" s="6" t="n">
        <v>233812</v>
      </c>
      <c r="D15" s="6" t="n">
        <v>140140</v>
      </c>
    </row>
    <row r="16">
      <c r="A16" s="4" t="inlineStr">
        <is>
          <t>(Gain) loss on investments at fair value</t>
        </is>
      </c>
      <c r="C16" s="6" t="n">
        <v>-3986</v>
      </c>
      <c r="D16" s="6" t="n">
        <v>12351</v>
      </c>
    </row>
    <row r="17">
      <c r="A17" s="4" t="inlineStr">
        <is>
          <t>Loss on debt extinguishment</t>
        </is>
      </c>
      <c r="C17" s="6" t="n">
        <v>3851</v>
      </c>
      <c r="D17" s="6" t="n">
        <v>2041</v>
      </c>
    </row>
    <row r="18">
      <c r="A18" s="4" t="inlineStr">
        <is>
          <t>Other</t>
        </is>
      </c>
      <c r="C18" s="6" t="n">
        <v>-16089</v>
      </c>
      <c r="D18" s="6" t="n">
        <v>-94400</v>
      </c>
    </row>
    <row r="19">
      <c r="A19" s="3" t="inlineStr">
        <is>
          <t>Changes in operating assets and liabilities:</t>
        </is>
      </c>
      <c r="C19" s="4" t="inlineStr">
        <is>
          <t xml:space="preserve"> </t>
        </is>
      </c>
      <c r="D19" s="4" t="inlineStr">
        <is>
          <t xml:space="preserve"> </t>
        </is>
      </c>
    </row>
    <row r="20">
      <c r="A20" s="4" t="inlineStr">
        <is>
          <t>Trade receivables</t>
        </is>
      </c>
      <c r="C20" s="6" t="n">
        <v>65486</v>
      </c>
      <c r="D20" s="6" t="n">
        <v>44327</v>
      </c>
    </row>
    <row r="21">
      <c r="A21" s="4" t="inlineStr">
        <is>
          <t>Other assets</t>
        </is>
      </c>
      <c r="C21" s="6" t="n">
        <v>-56712</v>
      </c>
      <c r="D21" s="6" t="n">
        <v>48132</v>
      </c>
    </row>
    <row r="22">
      <c r="A22" s="4" t="inlineStr">
        <is>
          <t>Accounts payable, accrued expenses and other liabilities</t>
        </is>
      </c>
      <c r="C22" s="6" t="n">
        <v>21762</v>
      </c>
      <c r="D22" s="6" t="n">
        <v>-151845</v>
      </c>
    </row>
    <row r="23">
      <c r="A23" s="4" t="inlineStr">
        <is>
          <t>Net cash provided by operating activities</t>
        </is>
      </c>
      <c r="C23" s="6" t="n">
        <v>2556596</v>
      </c>
      <c r="D23" s="6" t="n">
        <v>2508450</v>
      </c>
    </row>
    <row r="24">
      <c r="A24" s="4" t="inlineStr">
        <is>
          <t>Purchase of flight equipment</t>
        </is>
      </c>
      <c r="C24" s="6" t="n">
        <v>-2290042</v>
      </c>
      <c r="D24" s="6" t="n">
        <v>-1328669</v>
      </c>
    </row>
    <row r="25">
      <c r="A25" s="4" t="inlineStr">
        <is>
          <t>Proceeds from sale or disposal of assets</t>
        </is>
      </c>
      <c r="C25" s="6" t="n">
        <v>944798</v>
      </c>
      <c r="D25" s="6" t="n">
        <v>796373</v>
      </c>
    </row>
    <row r="26">
      <c r="A26" s="4" t="inlineStr">
        <is>
          <t>Prepayments on flight equipment</t>
        </is>
      </c>
      <c r="C26" s="6" t="n">
        <v>-789408</v>
      </c>
      <c r="D26" s="6" t="n">
        <v>-415070</v>
      </c>
    </row>
    <row r="27">
      <c r="A27" s="4" t="inlineStr">
        <is>
          <t>Other</t>
        </is>
      </c>
      <c r="C27" s="6" t="n">
        <v>-116636</v>
      </c>
      <c r="D27" s="6" t="n">
        <v>84683</v>
      </c>
    </row>
    <row r="28">
      <c r="A28" s="4" t="inlineStr">
        <is>
          <t>Net cash used in investing activities</t>
        </is>
      </c>
      <c r="C28" s="6" t="n">
        <v>-2251288</v>
      </c>
      <c r="D28" s="6" t="n">
        <v>-862683</v>
      </c>
    </row>
    <row r="29">
      <c r="A29" s="4" t="inlineStr">
        <is>
          <t>Issuance of debt</t>
        </is>
      </c>
      <c r="C29" s="6" t="n">
        <v>2327579</v>
      </c>
      <c r="D29" s="6" t="n">
        <v>84996</v>
      </c>
    </row>
    <row r="30">
      <c r="A30" s="4" t="inlineStr">
        <is>
          <t>Repayment of debt</t>
        </is>
      </c>
      <c r="C30" s="6" t="n">
        <v>-2590220</v>
      </c>
      <c r="D30" s="6" t="n">
        <v>-2413244</v>
      </c>
    </row>
    <row r="31">
      <c r="A31" s="4" t="inlineStr">
        <is>
          <t>Debt issuance and extinguishment costs paid, net of debt premium received</t>
        </is>
      </c>
      <c r="C31" s="6" t="n">
        <v>-35627</v>
      </c>
      <c r="D31" s="6" t="n">
        <v>-9135</v>
      </c>
    </row>
    <row r="32">
      <c r="A32" s="4" t="inlineStr">
        <is>
          <t>Maintenance payments received</t>
        </is>
      </c>
      <c r="C32" s="6" t="n">
        <v>378292</v>
      </c>
      <c r="D32" s="6" t="n">
        <v>353522</v>
      </c>
    </row>
    <row r="33">
      <c r="A33" s="4" t="inlineStr">
        <is>
          <t>Maintenance payments returned</t>
        </is>
      </c>
      <c r="C33" s="6" t="n">
        <v>-109522</v>
      </c>
      <c r="D33" s="6" t="n">
        <v>-172570</v>
      </c>
    </row>
    <row r="34">
      <c r="A34" s="4" t="inlineStr">
        <is>
          <t>Security deposits received</t>
        </is>
      </c>
      <c r="C34" s="6" t="n">
        <v>193524</v>
      </c>
      <c r="D34" s="6" t="n">
        <v>148781</v>
      </c>
    </row>
    <row r="35">
      <c r="A35" s="4" t="inlineStr">
        <is>
          <t>Security deposits returned</t>
        </is>
      </c>
      <c r="C35" s="6" t="n">
        <v>-114150</v>
      </c>
      <c r="D35" s="6" t="n">
        <v>-140441</v>
      </c>
    </row>
    <row r="36">
      <c r="A36" s="4" t="inlineStr">
        <is>
          <t>Dividend paid to non-controlling interest holders</t>
        </is>
      </c>
      <c r="C36" s="6" t="n">
        <v>-6055</v>
      </c>
      <c r="D36" s="6" t="n">
        <v>-580</v>
      </c>
    </row>
    <row r="37">
      <c r="A37" s="4" t="inlineStr">
        <is>
          <t>Repurchase of shares and tax withholdings on share-based compensation</t>
        </is>
      </c>
      <c r="C37" s="6" t="n">
        <v>-790013</v>
      </c>
      <c r="D37" s="6" t="n">
        <v>-8140</v>
      </c>
    </row>
    <row r="38">
      <c r="A38" s="4" t="inlineStr">
        <is>
          <t>Net cash used in financing activities</t>
        </is>
      </c>
      <c r="C38" s="6" t="n">
        <v>-746192</v>
      </c>
      <c r="D38" s="6" t="n">
        <v>-2156811</v>
      </c>
    </row>
    <row r="39">
      <c r="A39" s="4" t="inlineStr">
        <is>
          <t>Net decrease in cash, cash equivalents and restricted cash</t>
        </is>
      </c>
      <c r="C39" s="6" t="n">
        <v>-440884</v>
      </c>
      <c r="D39" s="6" t="n">
        <v>-511044</v>
      </c>
    </row>
    <row r="40">
      <c r="A40" s="4" t="inlineStr">
        <is>
          <t>Effect of exchange rate changes</t>
        </is>
      </c>
      <c r="C40" s="6" t="n">
        <v>1101</v>
      </c>
      <c r="D40" s="6" t="n">
        <v>-1260</v>
      </c>
    </row>
    <row r="41">
      <c r="A41" s="4" t="inlineStr">
        <is>
          <t>Cash, cash equivalents and restricted cash at beginning of period</t>
        </is>
      </c>
      <c r="C41" s="6" t="n">
        <v>1756770</v>
      </c>
      <c r="D41" s="6" t="n">
        <v>1914753</v>
      </c>
    </row>
    <row r="42">
      <c r="A42" s="4" t="inlineStr">
        <is>
          <t>Cash, cash equivalents and restricted cash at end of period</t>
        </is>
      </c>
      <c r="C42" s="6" t="n">
        <v>1316987</v>
      </c>
      <c r="D42" s="6" t="n">
        <v>1402449</v>
      </c>
    </row>
    <row r="43">
      <c r="A43" s="3" t="inlineStr">
        <is>
          <t>Supplemental cash flow information:</t>
        </is>
      </c>
      <c r="C43" s="4" t="inlineStr">
        <is>
          <t xml:space="preserve"> </t>
        </is>
      </c>
      <c r="D43" s="4" t="inlineStr">
        <is>
          <t xml:space="preserve"> </t>
        </is>
      </c>
    </row>
    <row r="44">
      <c r="A44" s="4" t="inlineStr">
        <is>
          <t>Interest paid, net of amounts capitalized</t>
        </is>
      </c>
      <c r="C44" s="6" t="n">
        <v>821700</v>
      </c>
      <c r="D44" s="6" t="n">
        <v>760509</v>
      </c>
    </row>
    <row r="45">
      <c r="A45" s="4" t="inlineStr">
        <is>
          <t>Income taxes paid, net</t>
        </is>
      </c>
      <c r="C45" s="5" t="n">
        <v>6657</v>
      </c>
      <c r="D45" s="5" t="n">
        <v>1203</v>
      </c>
    </row>
    <row r="46"/>
    <row r="47">
      <c r="A47" s="4" t="inlineStr">
        <is>
          <t xml:space="preserve">[1]Maintenance rights write-off consisted of the following: End-of-Lease (“EOL”) and Maintenance Reserve (“MR”) contract maintenance rights expense $ 140,686 $ 166,512 MR contract maintenance rights write-off offset by maintenance liability release 16,594 242,142 EOL contract maintenance rights write-off offset by EOL compensation received 57,541 65,506 EOL and MR contract maintenance rights write-off related to the Ukraine Conflict — (294,493) Maintenance rights write-off $ 214,821 $ 179,667 </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ase premium, ne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9" t="n">
        <v>44.2</v>
      </c>
      <c r="C5" s="9" t="n">
        <v>56.5</v>
      </c>
      <c r="D5" s="9" t="n">
        <v>90.40000000000001</v>
      </c>
      <c r="E5" s="9" t="n">
        <v>118.3</v>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9" t="n">
        <v>5.3</v>
      </c>
      <c r="C8" s="9" t="n">
        <v>5.3</v>
      </c>
      <c r="D8" s="9" t="n">
        <v>10.6</v>
      </c>
      <c r="E8" s="9" t="n">
        <v>1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 Other Intangible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Other intangibles, net</t>
        </is>
      </c>
      <c r="B3" s="5" t="n">
        <v>174164</v>
      </c>
      <c r="C3" s="5" t="n">
        <v>185210</v>
      </c>
    </row>
    <row r="4">
      <c r="A4" s="4" t="inlineStr">
        <is>
          <t>Customer relationship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6" t="n">
        <v>166647</v>
      </c>
      <c r="C6" s="6" t="n">
        <v>177235</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5" t="n">
        <v>7517</v>
      </c>
      <c r="C9" s="5" t="n">
        <v>79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ustomer relationships (Details) - Customer relationship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60000</v>
      </c>
      <c r="C3" s="5" t="n">
        <v>360000</v>
      </c>
    </row>
    <row r="4">
      <c r="A4" s="4" t="inlineStr">
        <is>
          <t>Accumulated amortization</t>
        </is>
      </c>
      <c r="B4" s="6" t="n">
        <v>-193353</v>
      </c>
      <c r="C4" s="6" t="n">
        <v>-182765</v>
      </c>
    </row>
    <row r="5">
      <c r="A5" s="4" t="inlineStr">
        <is>
          <t>Net carrying amount</t>
        </is>
      </c>
      <c r="B5" s="5" t="n">
        <v>166647</v>
      </c>
      <c r="C5" s="5" t="n">
        <v>177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ssociated companie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Associated companies</t>
        </is>
      </c>
      <c r="B3" s="5" t="n">
        <v>870312</v>
      </c>
      <c r="C3" s="5" t="n">
        <v>811219</v>
      </c>
    </row>
    <row r="4">
      <c r="A4" s="4" t="inlineStr">
        <is>
          <t>Shannon Engine Suppor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percentage)</t>
        </is>
      </c>
      <c r="B6" s="10" t="n">
        <v>0.5</v>
      </c>
      <c r="C6" s="4" t="inlineStr">
        <is>
          <t xml:space="preserve"> </t>
        </is>
      </c>
    </row>
    <row r="7">
      <c r="A7" s="4" t="inlineStr">
        <is>
          <t>Associated companies</t>
        </is>
      </c>
      <c r="B7" s="5" t="n">
        <v>702053</v>
      </c>
      <c r="C7" s="6" t="n">
        <v>634701</v>
      </c>
    </row>
    <row r="8">
      <c r="A8" s="4" t="inlineStr">
        <is>
          <t>AerDragon Aviation Partners Limited and its Subsidiaries (“AerDrag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 percentage)</t>
        </is>
      </c>
      <c r="B10" s="11" t="n">
        <v>0.167</v>
      </c>
      <c r="C10" s="4" t="inlineStr">
        <is>
          <t xml:space="preserve"> </t>
        </is>
      </c>
    </row>
    <row r="11">
      <c r="A11" s="4" t="inlineStr">
        <is>
          <t>Associated companies</t>
        </is>
      </c>
      <c r="B11" s="5" t="n">
        <v>88179</v>
      </c>
      <c r="C11" s="6" t="n">
        <v>88240</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ssociated companies</t>
        </is>
      </c>
      <c r="B14" s="5" t="n">
        <v>80080</v>
      </c>
      <c r="C14" s="5" t="n">
        <v>88278</v>
      </c>
    </row>
    <row r="15">
      <c r="A15" s="4" t="inlineStr">
        <is>
          <t>Other | Minimum</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 percentage)</t>
        </is>
      </c>
      <c r="B17" s="11" t="n">
        <v>0.057</v>
      </c>
      <c r="C17" s="4" t="inlineStr">
        <is>
          <t xml:space="preserve"> </t>
        </is>
      </c>
    </row>
    <row r="18">
      <c r="A18" s="4" t="inlineStr">
        <is>
          <t>Other | Max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 percentage)</t>
        </is>
      </c>
      <c r="B20" s="11" t="n">
        <v>0.393</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assets (Details) - USD ($) $ in Thousands</t>
        </is>
      </c>
      <c r="B1" s="2" t="inlineStr">
        <is>
          <t>6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traight-line rents, prepaid expenses and other</t>
        </is>
      </c>
      <c r="B4" s="5" t="n">
        <v>769723</v>
      </c>
      <c r="C4" s="4" t="inlineStr">
        <is>
          <t xml:space="preserve"> </t>
        </is>
      </c>
      <c r="D4" s="5" t="n">
        <v>715751</v>
      </c>
    </row>
    <row r="5">
      <c r="A5" s="4" t="inlineStr">
        <is>
          <t>Notes receivable, net of allowance for credit losses</t>
        </is>
      </c>
      <c r="B5" s="6" t="n">
        <v>497280</v>
      </c>
      <c r="C5" s="4" t="inlineStr">
        <is>
          <t xml:space="preserve"> </t>
        </is>
      </c>
      <c r="D5" s="6" t="n">
        <v>486223</v>
      </c>
    </row>
    <row r="6">
      <c r="A6" s="4" t="inlineStr">
        <is>
          <t>Loans receivable, net of allowance for credit losses</t>
        </is>
      </c>
      <c r="B6" s="6" t="n">
        <v>449310</v>
      </c>
      <c r="C6" s="4" t="inlineStr">
        <is>
          <t xml:space="preserve"> </t>
        </is>
      </c>
      <c r="D6" s="6" t="n">
        <v>351357</v>
      </c>
    </row>
    <row r="7">
      <c r="A7" s="4" t="inlineStr">
        <is>
          <t>Derivative assets (Note 11)</t>
        </is>
      </c>
      <c r="B7" s="6" t="n">
        <v>220597</v>
      </c>
      <c r="C7" s="4" t="inlineStr">
        <is>
          <t xml:space="preserve"> </t>
        </is>
      </c>
      <c r="D7" s="6" t="n">
        <v>211993</v>
      </c>
    </row>
    <row r="8">
      <c r="A8" s="4" t="inlineStr">
        <is>
          <t>Lease incentives</t>
        </is>
      </c>
      <c r="B8" s="6" t="n">
        <v>158927</v>
      </c>
      <c r="C8" s="4" t="inlineStr">
        <is>
          <t xml:space="preserve"> </t>
        </is>
      </c>
      <c r="D8" s="6" t="n">
        <v>163683</v>
      </c>
    </row>
    <row r="9">
      <c r="A9" s="4" t="inlineStr">
        <is>
          <t>Investments</t>
        </is>
      </c>
      <c r="B9" s="6" t="n">
        <v>98159</v>
      </c>
      <c r="C9" s="4" t="inlineStr">
        <is>
          <t xml:space="preserve"> </t>
        </is>
      </c>
      <c r="D9" s="6" t="n">
        <v>62519</v>
      </c>
    </row>
    <row r="10">
      <c r="A10" s="4" t="inlineStr">
        <is>
          <t>Inventory</t>
        </is>
      </c>
      <c r="B10" s="6" t="n">
        <v>72584</v>
      </c>
      <c r="C10" s="4" t="inlineStr">
        <is>
          <t xml:space="preserve"> </t>
        </is>
      </c>
      <c r="D10" s="6" t="n">
        <v>55868</v>
      </c>
    </row>
    <row r="11">
      <c r="A11" s="4" t="inlineStr">
        <is>
          <t>Operating lease right of use assets, net</t>
        </is>
      </c>
      <c r="B11" s="6" t="n">
        <v>70551</v>
      </c>
      <c r="C11" s="4" t="inlineStr">
        <is>
          <t xml:space="preserve"> </t>
        </is>
      </c>
      <c r="D11" s="6" t="n">
        <v>81952</v>
      </c>
    </row>
    <row r="12">
      <c r="A12" s="4" t="inlineStr">
        <is>
          <t>Other receivables, net</t>
        </is>
      </c>
      <c r="B12" s="6" t="n">
        <v>498522</v>
      </c>
      <c r="C12" s="4" t="inlineStr">
        <is>
          <t xml:space="preserve"> </t>
        </is>
      </c>
      <c r="D12" s="6" t="n">
        <v>461093</v>
      </c>
    </row>
    <row r="13">
      <c r="A13" s="4" t="inlineStr">
        <is>
          <t>Other assets</t>
        </is>
      </c>
      <c r="B13" s="6" t="n">
        <v>2835653</v>
      </c>
      <c r="C13" s="4" t="inlineStr">
        <is>
          <t xml:space="preserve"> </t>
        </is>
      </c>
      <c r="D13" s="6" t="n">
        <v>2590439</v>
      </c>
    </row>
    <row r="14">
      <c r="A14" s="4" t="inlineStr">
        <is>
          <t>Allowance for credit losses on notes receivable</t>
        </is>
      </c>
      <c r="B14" s="6" t="n">
        <v>86000</v>
      </c>
      <c r="C14" s="4" t="inlineStr">
        <is>
          <t xml:space="preserve"> </t>
        </is>
      </c>
      <c r="D14" s="6" t="n">
        <v>111000</v>
      </c>
    </row>
    <row r="15">
      <c r="A15" s="4" t="inlineStr">
        <is>
          <t>Allowance for credit loss, loans receivable only</t>
        </is>
      </c>
      <c r="B15" s="6" t="n">
        <v>2000</v>
      </c>
      <c r="C15" s="4" t="inlineStr">
        <is>
          <t xml:space="preserve"> </t>
        </is>
      </c>
      <c r="D15" s="6" t="n">
        <v>4000</v>
      </c>
    </row>
    <row r="16">
      <c r="A16" s="4" t="inlineStr">
        <is>
          <t>Interest and fee income, loans and leases</t>
        </is>
      </c>
      <c r="B16" s="6" t="n">
        <v>14000</v>
      </c>
      <c r="C16" s="5" t="n">
        <v>13000</v>
      </c>
      <c r="D16" s="4" t="inlineStr">
        <is>
          <t xml:space="preserve"> </t>
        </is>
      </c>
    </row>
    <row r="17">
      <c r="A17" s="4" t="inlineStr">
        <is>
          <t>Deferral agreemen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tes receivable, net of allowance for credit losses</t>
        </is>
      </c>
      <c r="B19" s="6" t="n">
        <v>484000</v>
      </c>
      <c r="C19" s="4" t="inlineStr">
        <is>
          <t xml:space="preserve"> </t>
        </is>
      </c>
      <c r="D19" s="6" t="n">
        <v>459000</v>
      </c>
    </row>
    <row r="20">
      <c r="A20" s="4" t="inlineStr">
        <is>
          <t>Aircraft sale receivabl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otes receivable, net of allowance for credit losses</t>
        </is>
      </c>
      <c r="B22" s="5" t="n">
        <v>13000</v>
      </c>
      <c r="C22" s="4" t="inlineStr">
        <is>
          <t xml:space="preserve"> </t>
        </is>
      </c>
      <c r="D22" s="5" t="n">
        <v>2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6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cash collateral advanced to counterparties</t>
        </is>
      </c>
      <c r="B4" s="5" t="n">
        <v>3700</v>
      </c>
      <c r="C4" s="5" t="n">
        <v>4600</v>
      </c>
    </row>
    <row r="5">
      <c r="A5" s="4" t="inlineStr">
        <is>
          <t>Cash flow hedge gain (loss) to be reclassified within 12 months</t>
        </is>
      </c>
      <c r="B5" s="5" t="n">
        <v>87000</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s outstanding (Details) - USD ($) $ in Thousands</t>
        </is>
      </c>
      <c r="B1" s="2" t="inlineStr">
        <is>
          <t>Jun. 30, 2023</t>
        </is>
      </c>
      <c r="C1" s="2" t="inlineStr">
        <is>
          <t>Dec. 31, 2022</t>
        </is>
      </c>
    </row>
    <row r="2">
      <c r="A2" s="3" t="inlineStr">
        <is>
          <t>Total derivative assets</t>
        </is>
      </c>
      <c r="B2" s="4" t="inlineStr">
        <is>
          <t xml:space="preserve"> </t>
        </is>
      </c>
      <c r="C2" s="4" t="inlineStr">
        <is>
          <t xml:space="preserve"> </t>
        </is>
      </c>
    </row>
    <row r="3">
      <c r="A3" s="4" t="inlineStr">
        <is>
          <t>Derivative assets</t>
        </is>
      </c>
      <c r="B3" s="5" t="n">
        <v>220597</v>
      </c>
      <c r="C3" s="5" t="n">
        <v>211993</v>
      </c>
    </row>
    <row r="4">
      <c r="A4" s="3" t="inlineStr">
        <is>
          <t>Total derivative liabilities</t>
        </is>
      </c>
      <c r="B4" s="4" t="inlineStr">
        <is>
          <t xml:space="preserve"> </t>
        </is>
      </c>
      <c r="C4" s="4" t="inlineStr">
        <is>
          <t xml:space="preserve"> </t>
        </is>
      </c>
    </row>
    <row r="5">
      <c r="A5" s="4" t="inlineStr">
        <is>
          <t>Derivative liabilities</t>
        </is>
      </c>
      <c r="B5" s="6" t="n">
        <v>417</v>
      </c>
      <c r="C5" s="6" t="n">
        <v>0</v>
      </c>
    </row>
    <row r="6">
      <c r="A6" s="4" t="inlineStr">
        <is>
          <t>Not Designated as Hedging Instrument | Interest rate contracts | Cash Flow Hedging</t>
        </is>
      </c>
      <c r="B6" s="4" t="inlineStr">
        <is>
          <t xml:space="preserve"> </t>
        </is>
      </c>
      <c r="C6" s="4" t="inlineStr">
        <is>
          <t xml:space="preserve"> </t>
        </is>
      </c>
    </row>
    <row r="7">
      <c r="A7" s="3" t="inlineStr">
        <is>
          <t>Total derivative assets</t>
        </is>
      </c>
      <c r="B7" s="4" t="inlineStr">
        <is>
          <t xml:space="preserve"> </t>
        </is>
      </c>
      <c r="C7" s="4" t="inlineStr">
        <is>
          <t xml:space="preserve"> </t>
        </is>
      </c>
    </row>
    <row r="8">
      <c r="A8" s="4" t="inlineStr">
        <is>
          <t>Derivative assets, notional amount</t>
        </is>
      </c>
      <c r="B8" s="6" t="n">
        <v>1575000</v>
      </c>
      <c r="C8" s="6" t="n">
        <v>1727500</v>
      </c>
    </row>
    <row r="9">
      <c r="A9" s="4" t="inlineStr">
        <is>
          <t>Derivative assets</t>
        </is>
      </c>
      <c r="B9" s="6" t="n">
        <v>65883</v>
      </c>
      <c r="C9" s="6" t="n">
        <v>76639</v>
      </c>
    </row>
    <row r="10">
      <c r="A10" s="4" t="inlineStr">
        <is>
          <t>Designated as Hedging Instrument | Interest rate contracts | Cash Flow Hedging</t>
        </is>
      </c>
      <c r="B10" s="4" t="inlineStr">
        <is>
          <t xml:space="preserve"> </t>
        </is>
      </c>
      <c r="C10" s="4" t="inlineStr">
        <is>
          <t xml:space="preserve"> </t>
        </is>
      </c>
    </row>
    <row r="11">
      <c r="A11" s="3" t="inlineStr">
        <is>
          <t>Total derivative assets</t>
        </is>
      </c>
      <c r="B11" s="4" t="inlineStr">
        <is>
          <t xml:space="preserve"> </t>
        </is>
      </c>
      <c r="C11" s="4" t="inlineStr">
        <is>
          <t xml:space="preserve"> </t>
        </is>
      </c>
    </row>
    <row r="12">
      <c r="A12" s="4" t="inlineStr">
        <is>
          <t>Derivative assets, notional amount</t>
        </is>
      </c>
      <c r="B12" s="6" t="n">
        <v>4475000</v>
      </c>
      <c r="C12" s="6" t="n">
        <v>3641000</v>
      </c>
    </row>
    <row r="13">
      <c r="A13" s="4" t="inlineStr">
        <is>
          <t>Derivative assets</t>
        </is>
      </c>
      <c r="B13" s="6" t="n">
        <v>154714</v>
      </c>
      <c r="C13" s="6" t="n">
        <v>135354</v>
      </c>
    </row>
    <row r="14">
      <c r="A14" s="3" t="inlineStr">
        <is>
          <t>Total derivative liabilities</t>
        </is>
      </c>
      <c r="B14" s="4" t="inlineStr">
        <is>
          <t xml:space="preserve"> </t>
        </is>
      </c>
      <c r="C14" s="4" t="inlineStr">
        <is>
          <t xml:space="preserve"> </t>
        </is>
      </c>
    </row>
    <row r="15">
      <c r="A15" s="4" t="inlineStr">
        <is>
          <t>Derivative liabilities, notional amount</t>
        </is>
      </c>
      <c r="B15" s="6" t="n">
        <v>150000</v>
      </c>
      <c r="C15" s="6" t="n">
        <v>0</v>
      </c>
    </row>
    <row r="16">
      <c r="A16" s="4" t="inlineStr">
        <is>
          <t>Derivative liabilities</t>
        </is>
      </c>
      <c r="B16" s="5" t="n">
        <v>417</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loss) recorded in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tax effect</t>
        </is>
      </c>
      <c r="B4" s="5" t="n">
        <v>-8544</v>
      </c>
      <c r="C4" s="5" t="n">
        <v>-4088</v>
      </c>
      <c r="D4" s="5" t="n">
        <v>-4217</v>
      </c>
      <c r="E4" s="5" t="n">
        <v>-11752</v>
      </c>
    </row>
    <row r="5">
      <c r="A5" s="4" t="inlineStr">
        <is>
          <t>Net gain on derivatives, net of tax</t>
        </is>
      </c>
      <c r="B5" s="6" t="n">
        <v>54185</v>
      </c>
      <c r="C5" s="6" t="n">
        <v>28613</v>
      </c>
      <c r="D5" s="6" t="n">
        <v>22619</v>
      </c>
      <c r="E5" s="6" t="n">
        <v>82261</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ffective portion of change in fair market value of derivatives designated as accounting cash flow hedges:</t>
        </is>
      </c>
      <c r="B8" s="6" t="n">
        <v>58408</v>
      </c>
      <c r="C8" s="6" t="n">
        <v>31527</v>
      </c>
      <c r="D8" s="6" t="n">
        <v>20854</v>
      </c>
      <c r="E8" s="6" t="n">
        <v>91672</v>
      </c>
    </row>
    <row r="9">
      <c r="A9" s="4" t="inlineStr">
        <is>
          <t>Derivative premium and amortization</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Effective portion of change in fair market value of derivatives designated as accounting cash flow hedges:</t>
        </is>
      </c>
      <c r="B11" s="5" t="n">
        <v>4321</v>
      </c>
      <c r="C11" s="5" t="n">
        <v>1174</v>
      </c>
      <c r="D11" s="5" t="n">
        <v>5982</v>
      </c>
      <c r="E11" s="5" t="n">
        <v>23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s recorded in interest expense (Details) - Interest rate caps and swap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rate contracts</t>
        </is>
      </c>
      <c r="B4" s="5" t="n">
        <v>2874</v>
      </c>
      <c r="C4" s="5" t="n">
        <v>3239</v>
      </c>
      <c r="D4" s="5" t="n">
        <v>-10757</v>
      </c>
      <c r="E4" s="5" t="n">
        <v>39309</v>
      </c>
    </row>
    <row r="5">
      <c r="A5" s="3" t="inlineStr">
        <is>
          <t>Reclassification to Condensed Consolidated Income Statements:</t>
        </is>
      </c>
      <c r="B5" s="4" t="inlineStr">
        <is>
          <t xml:space="preserve"> </t>
        </is>
      </c>
      <c r="C5" s="4" t="inlineStr">
        <is>
          <t xml:space="preserve"> </t>
        </is>
      </c>
      <c r="D5" s="4" t="inlineStr">
        <is>
          <t xml:space="preserve"> </t>
        </is>
      </c>
      <c r="E5" s="4" t="inlineStr">
        <is>
          <t xml:space="preserve"> </t>
        </is>
      </c>
    </row>
    <row r="6">
      <c r="A6" s="4" t="inlineStr">
        <is>
          <t>Reclassification of amounts previously recorded within AOCI</t>
        </is>
      </c>
      <c r="B6" s="6" t="n">
        <v>29348</v>
      </c>
      <c r="C6" s="6" t="n">
        <v>-10781</v>
      </c>
      <c r="D6" s="6" t="n">
        <v>47005</v>
      </c>
      <c r="E6" s="6" t="n">
        <v>-30072</v>
      </c>
    </row>
    <row r="7">
      <c r="A7" s="4" t="inlineStr">
        <is>
          <t>Gain (loss) recognized in interest expense</t>
        </is>
      </c>
      <c r="B7" s="5" t="n">
        <v>32222</v>
      </c>
      <c r="C7" s="5" t="n">
        <v>-7542</v>
      </c>
      <c r="D7" s="5" t="n">
        <v>36248</v>
      </c>
      <c r="E7" s="5" t="n">
        <v>92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Deferred revenue</t>
        </is>
      </c>
      <c r="B3" s="5" t="n">
        <v>582814</v>
      </c>
      <c r="C3" s="5" t="n">
        <v>547662</v>
      </c>
    </row>
    <row r="4">
      <c r="A4" s="4" t="inlineStr">
        <is>
          <t>Accounts payable and accrued expenses</t>
        </is>
      </c>
      <c r="B4" s="6" t="n">
        <v>475288</v>
      </c>
      <c r="C4" s="6" t="n">
        <v>475166</v>
      </c>
    </row>
    <row r="5">
      <c r="A5" s="4" t="inlineStr">
        <is>
          <t>Accrued interest</t>
        </is>
      </c>
      <c r="B5" s="6" t="n">
        <v>313935</v>
      </c>
      <c r="C5" s="6" t="n">
        <v>336910</v>
      </c>
    </row>
    <row r="6">
      <c r="A6" s="4" t="inlineStr">
        <is>
          <t>Operating lease liabilities</t>
        </is>
      </c>
      <c r="B6" s="6" t="n">
        <v>132064</v>
      </c>
      <c r="C6" s="6" t="n">
        <v>135215</v>
      </c>
    </row>
    <row r="7">
      <c r="A7" s="4" t="inlineStr">
        <is>
          <t>Derivative liabilities (Note 11)</t>
        </is>
      </c>
      <c r="B7" s="6" t="n">
        <v>417</v>
      </c>
      <c r="C7" s="6" t="n">
        <v>0</v>
      </c>
    </row>
    <row r="8">
      <c r="A8" s="4" t="inlineStr">
        <is>
          <t>Accounts payable, accrued expenses and other liabilities</t>
        </is>
      </c>
      <c r="B8" s="5" t="n">
        <v>1504518</v>
      </c>
      <c r="C8" s="5" t="n">
        <v>14949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Parenthetical) - USD ($) $ in Thousands</t>
        </is>
      </c>
      <c r="C1" s="2" t="inlineStr">
        <is>
          <t>6 Months Ended</t>
        </is>
      </c>
    </row>
    <row r="2">
      <c r="C2" s="2" t="inlineStr">
        <is>
          <t>Jun. 30, 2023</t>
        </is>
      </c>
      <c r="D2" s="2" t="inlineStr">
        <is>
          <t>Jun. 30, 2022</t>
        </is>
      </c>
    </row>
    <row r="3">
      <c r="A3" s="4" t="inlineStr">
        <is>
          <t>End-of-Lease (“EOL”) and Maintenance Reserve (“MR”) contract maintenance rights expense</t>
        </is>
      </c>
      <c r="C3" s="5" t="n">
        <v>140686</v>
      </c>
      <c r="D3" s="5" t="n">
        <v>166512</v>
      </c>
    </row>
    <row r="4">
      <c r="A4" s="4" t="inlineStr">
        <is>
          <t>MR contract maintenance rights write-off offset by maintenance liability release</t>
        </is>
      </c>
      <c r="C4" s="6" t="n">
        <v>16594</v>
      </c>
      <c r="D4" s="6" t="n">
        <v>242142</v>
      </c>
    </row>
    <row r="5">
      <c r="A5" s="4" t="inlineStr">
        <is>
          <t>EOL contract maintenance rights write-off offset by EOL compensation received</t>
        </is>
      </c>
      <c r="C5" s="6" t="n">
        <v>57541</v>
      </c>
      <c r="D5" s="6" t="n">
        <v>65506</v>
      </c>
    </row>
    <row r="6">
      <c r="A6" s="4" t="inlineStr">
        <is>
          <t>EOL and MR contract maintenance rights write-off related to the Ukraine Conflict</t>
        </is>
      </c>
      <c r="C6" s="6" t="n">
        <v>0</v>
      </c>
      <c r="D6" s="6" t="n">
        <v>-294493</v>
      </c>
    </row>
    <row r="7">
      <c r="A7" s="4" t="inlineStr">
        <is>
          <t>Maintenance rights write-off</t>
        </is>
      </c>
      <c r="B7" s="4" t="inlineStr">
        <is>
          <t>[1]</t>
        </is>
      </c>
      <c r="C7" s="6" t="n">
        <v>214821</v>
      </c>
      <c r="D7" s="6" t="n">
        <v>179667</v>
      </c>
    </row>
    <row r="8">
      <c r="A8" s="4" t="inlineStr">
        <is>
          <t>Non-cash investing and financing activities</t>
        </is>
      </c>
      <c r="C8" s="4" t="inlineStr">
        <is>
          <t xml:space="preserve"> </t>
        </is>
      </c>
      <c r="D8" s="4" t="inlineStr">
        <is>
          <t xml:space="preserve"> </t>
        </is>
      </c>
    </row>
    <row r="9">
      <c r="A9" s="4" t="inlineStr">
        <is>
          <t>Flight equipment reclassified to net investment in finance and sales-type leases</t>
        </is>
      </c>
      <c r="C9" s="6" t="n">
        <v>153900</v>
      </c>
      <c r="D9" s="6" t="n">
        <v>282100</v>
      </c>
    </row>
    <row r="10">
      <c r="A10" s="4" t="inlineStr">
        <is>
          <t>Flight equipment reclassified to held for sale, net</t>
        </is>
      </c>
      <c r="C10" s="6" t="n">
        <v>1048500</v>
      </c>
      <c r="D10" s="6" t="n">
        <v>81900</v>
      </c>
    </row>
    <row r="11">
      <c r="A11" s="4" t="inlineStr">
        <is>
          <t>Release to income upon sale</t>
        </is>
      </c>
      <c r="C11" s="5" t="n">
        <v>66418</v>
      </c>
      <c r="D11" s="5" t="n">
        <v>14079</v>
      </c>
    </row>
    <row r="12"/>
    <row r="13">
      <c r="A13" s="4" t="inlineStr">
        <is>
          <t xml:space="preserve">[1]Maintenance rights write-off consisted of the following: End-of-Lease (“EOL”) and Maintenance Reserve (“MR”) contract maintenance rights expense $ 140,686 $ 166,512 MR contract maintenance rights write-off offset by maintenance liability release 16,594 242,142 EOL contract maintenance rights write-off offset by EOL compensation received 57,541 65,506 EOL and MR contract maintenance rights write-off related to the Ukraine Conflict — (294,493) Maintenance rights write-off $ 214,821 $ 179,667 </t>
        </is>
      </c>
    </row>
  </sheetData>
  <mergeCells count="4">
    <mergeCell ref="A1:B2"/>
    <mergeCell ref="C1:D1"/>
    <mergeCell ref="A12:C12"/>
    <mergeCell ref="A13:C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rued maintenance liability (Details) - USD ($) $ in Thousands</t>
        </is>
      </c>
      <c r="B1" s="2" t="inlineStr">
        <is>
          <t>6 Months Ended</t>
        </is>
      </c>
    </row>
    <row r="2">
      <c r="B2" s="2" t="inlineStr">
        <is>
          <t>Jun. 30, 2023</t>
        </is>
      </c>
      <c r="C2" s="2" t="inlineStr">
        <is>
          <t>Jun. 30, 2022</t>
        </is>
      </c>
    </row>
    <row r="3">
      <c r="A3" s="3" t="inlineStr">
        <is>
          <t>Maintenance Liability [Roll Forward]</t>
        </is>
      </c>
      <c r="B3" s="4" t="inlineStr">
        <is>
          <t xml:space="preserve"> </t>
        </is>
      </c>
      <c r="C3" s="4" t="inlineStr">
        <is>
          <t xml:space="preserve"> </t>
        </is>
      </c>
    </row>
    <row r="4">
      <c r="A4" s="4" t="inlineStr">
        <is>
          <t>Accrued maintenance liability at beginning of period</t>
        </is>
      </c>
      <c r="B4" s="5" t="n">
        <v>2503202</v>
      </c>
      <c r="C4" s="5" t="n">
        <v>2900651</v>
      </c>
    </row>
    <row r="5">
      <c r="A5" s="4" t="inlineStr">
        <is>
          <t>Maintenance payments received</t>
        </is>
      </c>
      <c r="B5" s="6" t="n">
        <v>378292</v>
      </c>
      <c r="C5" s="6" t="n">
        <v>353522</v>
      </c>
    </row>
    <row r="6">
      <c r="A6" s="4" t="inlineStr">
        <is>
          <t>Maintenance payments returned</t>
        </is>
      </c>
      <c r="B6" s="6" t="n">
        <v>-109522</v>
      </c>
      <c r="C6" s="6" t="n">
        <v>-172570</v>
      </c>
    </row>
    <row r="7">
      <c r="A7" s="4" t="inlineStr">
        <is>
          <t>Release to income other than upon sale</t>
        </is>
      </c>
      <c r="B7" s="6" t="n">
        <v>-145006</v>
      </c>
      <c r="C7" s="6" t="n">
        <v>-698429</v>
      </c>
    </row>
    <row r="8">
      <c r="A8" s="4" t="inlineStr">
        <is>
          <t>Lessor contribution , top-ups and other</t>
        </is>
      </c>
      <c r="B8" s="6" t="n">
        <v>6559</v>
      </c>
      <c r="C8" s="6" t="n">
        <v>-53627</v>
      </c>
    </row>
    <row r="9">
      <c r="A9" s="4" t="inlineStr">
        <is>
          <t>Accrued maintenance liability at end of period</t>
        </is>
      </c>
      <c r="B9" s="6" t="n">
        <v>2567107</v>
      </c>
      <c r="C9" s="6" t="n">
        <v>2315468</v>
      </c>
    </row>
    <row r="10">
      <c r="A10" s="4" t="inlineStr">
        <is>
          <t>Non-cash investing and financing activities</t>
        </is>
      </c>
      <c r="B10" s="4" t="inlineStr">
        <is>
          <t xml:space="preserve"> </t>
        </is>
      </c>
      <c r="C10" s="4" t="inlineStr">
        <is>
          <t xml:space="preserve"> </t>
        </is>
      </c>
    </row>
    <row r="11">
      <c r="A11" s="3" t="inlineStr">
        <is>
          <t>Maintenance Liability [Roll Forward]</t>
        </is>
      </c>
      <c r="B11" s="4" t="inlineStr">
        <is>
          <t xml:space="preserve"> </t>
        </is>
      </c>
      <c r="C11" s="4" t="inlineStr">
        <is>
          <t xml:space="preserve"> </t>
        </is>
      </c>
    </row>
    <row r="12">
      <c r="A12" s="4" t="inlineStr">
        <is>
          <t>Release to income upon sale</t>
        </is>
      </c>
      <c r="B12" s="5" t="n">
        <v>-66418</v>
      </c>
      <c r="C12" s="5" t="n">
        <v>-140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Jun. 30, 2023</t>
        </is>
      </c>
      <c r="C1" s="2" t="inlineStr">
        <is>
          <t>May 31, 2023</t>
        </is>
      </c>
      <c r="D1" s="2" t="inlineStr">
        <is>
          <t>May 30, 2023</t>
        </is>
      </c>
      <c r="E1" s="2" t="inlineStr">
        <is>
          <t>Mar. 31, 2023</t>
        </is>
      </c>
      <c r="F1" s="2" t="inlineStr">
        <is>
          <t>Feb. 28, 2023</t>
        </is>
      </c>
      <c r="G1" s="2" t="inlineStr">
        <is>
          <t>Dec. 31, 2022</t>
        </is>
      </c>
      <c r="H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indebtedness, excluding fair value adjustments, debt issuance costs and debt discounts</t>
        </is>
      </c>
      <c r="B3" s="5" t="n">
        <v>46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unamortized discount (premium) and debt issuance costs, net</t>
        </is>
      </c>
      <c r="B4" s="6" t="n">
        <v>256243</v>
      </c>
      <c r="C4" s="4" t="inlineStr">
        <is>
          <t xml:space="preserve"> </t>
        </is>
      </c>
      <c r="D4" s="4" t="inlineStr">
        <is>
          <t xml:space="preserve"> </t>
        </is>
      </c>
      <c r="E4" s="4" t="inlineStr">
        <is>
          <t xml:space="preserve"> </t>
        </is>
      </c>
      <c r="F4" s="4" t="inlineStr">
        <is>
          <t xml:space="preserve"> </t>
        </is>
      </c>
      <c r="G4" s="5" t="n">
        <v>268723</v>
      </c>
      <c r="H4" s="4" t="inlineStr">
        <is>
          <t xml:space="preserve"> </t>
        </is>
      </c>
    </row>
    <row r="5">
      <c r="A5" s="4" t="inlineStr">
        <is>
          <t>Undrawn amounts</t>
        </is>
      </c>
      <c r="B5" s="6" t="n">
        <v>11297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t>
        </is>
      </c>
      <c r="B6" s="6" t="n">
        <v>46255843</v>
      </c>
      <c r="C6" s="4" t="inlineStr">
        <is>
          <t xml:space="preserve"> </t>
        </is>
      </c>
      <c r="D6" s="4" t="inlineStr">
        <is>
          <t xml:space="preserve"> </t>
        </is>
      </c>
      <c r="E6" s="4" t="inlineStr">
        <is>
          <t xml:space="preserve"> </t>
        </is>
      </c>
      <c r="F6" s="4" t="inlineStr">
        <is>
          <t xml:space="preserve"> </t>
        </is>
      </c>
      <c r="G6" s="6" t="n">
        <v>46532960</v>
      </c>
      <c r="H6" s="4" t="inlineStr">
        <is>
          <t xml:space="preserve"> </t>
        </is>
      </c>
    </row>
    <row r="7">
      <c r="A7" s="4" t="inlineStr">
        <is>
          <t>Unsec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rawn amounts</t>
        </is>
      </c>
      <c r="B9" s="6" t="n">
        <v>9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utstanding</t>
        </is>
      </c>
      <c r="B10" s="6" t="n">
        <v>34224500</v>
      </c>
      <c r="C10" s="4" t="inlineStr">
        <is>
          <t xml:space="preserve"> </t>
        </is>
      </c>
      <c r="D10" s="4" t="inlineStr">
        <is>
          <t xml:space="preserve"> </t>
        </is>
      </c>
      <c r="E10" s="4" t="inlineStr">
        <is>
          <t xml:space="preserve"> </t>
        </is>
      </c>
      <c r="F10" s="4" t="inlineStr">
        <is>
          <t xml:space="preserve"> </t>
        </is>
      </c>
      <c r="G10" s="6" t="n">
        <v>34710500</v>
      </c>
      <c r="H10" s="4" t="inlineStr">
        <is>
          <t xml:space="preserve"> </t>
        </is>
      </c>
    </row>
    <row r="11">
      <c r="A11" s="4" t="inlineStr">
        <is>
          <t>Secu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rawn amounts</t>
        </is>
      </c>
      <c r="B13" s="6" t="n">
        <v>1997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utstanding</t>
        </is>
      </c>
      <c r="B14" s="5" t="n">
        <v>10037586</v>
      </c>
      <c r="C14" s="4" t="inlineStr">
        <is>
          <t xml:space="preserve"> </t>
        </is>
      </c>
      <c r="D14" s="4" t="inlineStr">
        <is>
          <t xml:space="preserve"> </t>
        </is>
      </c>
      <c r="E14" s="4" t="inlineStr">
        <is>
          <t xml:space="preserve"> </t>
        </is>
      </c>
      <c r="F14" s="4" t="inlineStr">
        <is>
          <t xml:space="preserve"> </t>
        </is>
      </c>
      <c r="G14" s="5" t="n">
        <v>9814176</v>
      </c>
      <c r="H14" s="4" t="inlineStr">
        <is>
          <t xml:space="preserve"> </t>
        </is>
      </c>
    </row>
    <row r="15">
      <c r="A15" s="4" t="inlineStr">
        <is>
          <t>Citi Revolver II | Unsecu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350000</v>
      </c>
    </row>
    <row r="18">
      <c r="A18" s="4" t="inlineStr">
        <is>
          <t>Credit Agricole Corporate Secured Agreement | Secu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900000</v>
      </c>
      <c r="F20" s="4" t="inlineStr">
        <is>
          <t xml:space="preserve"> </t>
        </is>
      </c>
      <c r="G20" s="4" t="inlineStr">
        <is>
          <t xml:space="preserve"> </t>
        </is>
      </c>
      <c r="H20" s="4" t="inlineStr">
        <is>
          <t xml:space="preserve"> </t>
        </is>
      </c>
    </row>
    <row r="21">
      <c r="A21" s="4" t="inlineStr">
        <is>
          <t>5.75% Senior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in percentage)</t>
        </is>
      </c>
      <c r="B23" s="11" t="n">
        <v>0.05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75% Senior Notes Due 2028 | Unsecu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row>
    <row r="27">
      <c r="A27" s="4" t="inlineStr">
        <is>
          <t>4.50%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in percentage)</t>
        </is>
      </c>
      <c r="B29" s="11"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purchased face amount</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utstanding</t>
        </is>
      </c>
      <c r="B31" s="4" t="inlineStr">
        <is>
          <t xml:space="preserve"> </t>
        </is>
      </c>
      <c r="C31" s="5" t="n">
        <v>12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4.125% Senior Not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5" t="n">
        <v>600000</v>
      </c>
      <c r="G34" s="4" t="inlineStr">
        <is>
          <t xml:space="preserve"> </t>
        </is>
      </c>
      <c r="H34" s="4" t="inlineStr">
        <is>
          <t xml:space="preserve"> </t>
        </is>
      </c>
    </row>
    <row r="35">
      <c r="A35" s="4" t="inlineStr">
        <is>
          <t>Interest rate (in percentage)</t>
        </is>
      </c>
      <c r="B35" s="4" t="inlineStr">
        <is>
          <t xml:space="preserve"> </t>
        </is>
      </c>
      <c r="C35" s="4" t="inlineStr">
        <is>
          <t xml:space="preserve"> </t>
        </is>
      </c>
      <c r="D35" s="4" t="inlineStr">
        <is>
          <t xml:space="preserve"> </t>
        </is>
      </c>
      <c r="E35" s="4" t="inlineStr">
        <is>
          <t xml:space="preserve"> </t>
        </is>
      </c>
      <c r="F35" s="12" t="n">
        <v>0.04125</v>
      </c>
      <c r="G35" s="4" t="inlineStr">
        <is>
          <t xml:space="preserve"> </t>
        </is>
      </c>
      <c r="H3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9" customWidth="1" min="1" max="1"/>
    <col width="38" customWidth="1" min="2" max="2"/>
    <col width="22" customWidth="1" min="3" max="3"/>
  </cols>
  <sheetData>
    <row r="1">
      <c r="A1" s="1" t="inlineStr">
        <is>
          <t>Debt - Summary of indebtedness (Details) $ in Thousands</t>
        </is>
      </c>
      <c r="B1" s="2" t="inlineStr">
        <is>
          <t>Jun. 30, 2023 USD ($) aircraft engine</t>
        </is>
      </c>
      <c r="C1" s="2" t="inlineStr">
        <is>
          <t>Dec. 31, 2022 USD ($)</t>
        </is>
      </c>
    </row>
    <row r="2">
      <c r="A2" s="3" t="inlineStr">
        <is>
          <t>Debt Instrument [Line Items]</t>
        </is>
      </c>
      <c r="B2" s="4" t="inlineStr">
        <is>
          <t xml:space="preserve"> </t>
        </is>
      </c>
      <c r="C2" s="4" t="inlineStr">
        <is>
          <t xml:space="preserve"> </t>
        </is>
      </c>
    </row>
    <row r="3">
      <c r="A3" s="4" t="inlineStr">
        <is>
          <t>Commitment</t>
        </is>
      </c>
      <c r="B3" s="5" t="n">
        <v>57807927</v>
      </c>
      <c r="C3" s="4" t="inlineStr">
        <is>
          <t xml:space="preserve"> </t>
        </is>
      </c>
    </row>
    <row r="4">
      <c r="A4" s="4" t="inlineStr">
        <is>
          <t>Undrawn amounts</t>
        </is>
      </c>
      <c r="B4" s="6" t="n">
        <v>11297300</v>
      </c>
      <c r="C4" s="4" t="inlineStr">
        <is>
          <t xml:space="preserve"> </t>
        </is>
      </c>
    </row>
    <row r="5">
      <c r="A5" s="4" t="inlineStr">
        <is>
          <t>Debt issuance costs, debt discounts and debt premium</t>
        </is>
      </c>
      <c r="B5" s="6" t="n">
        <v>-256243</v>
      </c>
      <c r="C5" s="5" t="n">
        <v>-268723</v>
      </c>
    </row>
    <row r="6">
      <c r="A6" s="4" t="inlineStr">
        <is>
          <t>Debt</t>
        </is>
      </c>
      <c r="B6" s="5" t="n">
        <v>46255843</v>
      </c>
      <c r="C6" s="6" t="n">
        <v>46532960</v>
      </c>
    </row>
    <row r="7">
      <c r="A7" s="4" t="inlineStr">
        <is>
          <t>Number of aircraft pledged as collateral | aircraft</t>
        </is>
      </c>
      <c r="B7" s="6" t="n">
        <v>359</v>
      </c>
      <c r="C7" s="4" t="inlineStr">
        <is>
          <t xml:space="preserve"> </t>
        </is>
      </c>
    </row>
    <row r="8">
      <c r="A8" s="4" t="inlineStr">
        <is>
          <t>Unsecur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t>
        </is>
      </c>
      <c r="B10" s="5" t="n">
        <v>43524500</v>
      </c>
      <c r="C10" s="4" t="inlineStr">
        <is>
          <t xml:space="preserve"> </t>
        </is>
      </c>
    </row>
    <row r="11">
      <c r="A11" s="4" t="inlineStr">
        <is>
          <t>Undrawn amounts</t>
        </is>
      </c>
      <c r="B11" s="6" t="n">
        <v>9300000</v>
      </c>
      <c r="C11" s="4" t="inlineStr">
        <is>
          <t xml:space="preserve"> </t>
        </is>
      </c>
    </row>
    <row r="12">
      <c r="A12" s="4" t="inlineStr">
        <is>
          <t>Amount outstanding</t>
        </is>
      </c>
      <c r="B12" s="6" t="n">
        <v>34224500</v>
      </c>
      <c r="C12" s="6" t="n">
        <v>34710500</v>
      </c>
    </row>
    <row r="13">
      <c r="A13" s="4" t="inlineStr">
        <is>
          <t>Secur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t>
        </is>
      </c>
      <c r="B15" s="6" t="n">
        <v>12033427</v>
      </c>
      <c r="C15" s="4" t="inlineStr">
        <is>
          <t xml:space="preserve"> </t>
        </is>
      </c>
    </row>
    <row r="16">
      <c r="A16" s="4" t="inlineStr">
        <is>
          <t>Undrawn amounts</t>
        </is>
      </c>
      <c r="B16" s="6" t="n">
        <v>1997300</v>
      </c>
      <c r="C16" s="4" t="inlineStr">
        <is>
          <t xml:space="preserve"> </t>
        </is>
      </c>
    </row>
    <row r="17">
      <c r="A17" s="4" t="inlineStr">
        <is>
          <t>Amount outstanding</t>
        </is>
      </c>
      <c r="B17" s="6" t="n">
        <v>10037586</v>
      </c>
      <c r="C17" s="6" t="n">
        <v>9814176</v>
      </c>
    </row>
    <row r="18">
      <c r="A18" s="4" t="inlineStr">
        <is>
          <t>Subordinated</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mmitment</t>
        </is>
      </c>
      <c r="B20" s="6" t="n">
        <v>2250000</v>
      </c>
      <c r="C20" s="4" t="inlineStr">
        <is>
          <t xml:space="preserve"> </t>
        </is>
      </c>
    </row>
    <row r="21">
      <c r="A21" s="4" t="inlineStr">
        <is>
          <t>Undrawn amounts</t>
        </is>
      </c>
      <c r="B21" s="6" t="n">
        <v>0</v>
      </c>
      <c r="C21" s="4" t="inlineStr">
        <is>
          <t xml:space="preserve"> </t>
        </is>
      </c>
    </row>
    <row r="22">
      <c r="A22" s="4" t="inlineStr">
        <is>
          <t>Amount outstanding</t>
        </is>
      </c>
      <c r="B22" s="6" t="n">
        <v>2250000</v>
      </c>
      <c r="C22" s="6" t="n">
        <v>2277007</v>
      </c>
    </row>
    <row r="23">
      <c r="A23" s="4" t="inlineStr">
        <is>
          <t>Floating rat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9800000</v>
      </c>
      <c r="C25" s="4" t="inlineStr">
        <is>
          <t xml:space="preserve"> </t>
        </is>
      </c>
    </row>
    <row r="26">
      <c r="A26" s="4" t="inlineStr">
        <is>
          <t>AerCap Trust &amp; AICDC | Un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t>
        </is>
      </c>
      <c r="B28" s="6" t="n">
        <v>32100000</v>
      </c>
      <c r="C28" s="4" t="inlineStr">
        <is>
          <t xml:space="preserve"> </t>
        </is>
      </c>
    </row>
    <row r="29">
      <c r="A29" s="4" t="inlineStr">
        <is>
          <t>Undrawn amounts</t>
        </is>
      </c>
      <c r="B29" s="6" t="n">
        <v>0</v>
      </c>
      <c r="C29" s="4" t="inlineStr">
        <is>
          <t xml:space="preserve"> </t>
        </is>
      </c>
    </row>
    <row r="30">
      <c r="A30" s="4" t="inlineStr">
        <is>
          <t>Amount outstanding</t>
        </is>
      </c>
      <c r="B30" s="5" t="n">
        <v>32100000</v>
      </c>
      <c r="C30" s="6" t="n">
        <v>32700000</v>
      </c>
    </row>
    <row r="31">
      <c r="A31" s="4" t="inlineStr">
        <is>
          <t>Weighted average interest rate</t>
        </is>
      </c>
      <c r="B31" s="11" t="n">
        <v>0.0306</v>
      </c>
      <c r="C31" s="4" t="inlineStr">
        <is>
          <t xml:space="preserve"> </t>
        </is>
      </c>
    </row>
    <row r="32">
      <c r="A32" s="4" t="inlineStr">
        <is>
          <t>Revolving credit facilities | Unsecure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mmitment</t>
        </is>
      </c>
      <c r="B34" s="5" t="n">
        <v>9300000</v>
      </c>
      <c r="C34" s="4" t="inlineStr">
        <is>
          <t xml:space="preserve"> </t>
        </is>
      </c>
    </row>
    <row r="35">
      <c r="A35" s="4" t="inlineStr">
        <is>
          <t>Undrawn amounts</t>
        </is>
      </c>
      <c r="B35" s="6" t="n">
        <v>9300000</v>
      </c>
      <c r="C35" s="4" t="inlineStr">
        <is>
          <t xml:space="preserve"> </t>
        </is>
      </c>
    </row>
    <row r="36">
      <c r="A36" s="4" t="inlineStr">
        <is>
          <t>Amount outstanding</t>
        </is>
      </c>
      <c r="B36" s="5" t="n">
        <v>0</v>
      </c>
      <c r="C36" s="6" t="n">
        <v>0</v>
      </c>
    </row>
    <row r="37">
      <c r="A37" s="4" t="inlineStr">
        <is>
          <t>Weighted average interest rate</t>
        </is>
      </c>
      <c r="B37" s="10" t="n">
        <v>0</v>
      </c>
      <c r="C37" s="4" t="inlineStr">
        <is>
          <t xml:space="preserve"> </t>
        </is>
      </c>
    </row>
    <row r="38">
      <c r="A38" s="4" t="inlineStr">
        <is>
          <t>Other unsecured debt | Unsecure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t>
        </is>
      </c>
      <c r="B40" s="5" t="n">
        <v>2124500</v>
      </c>
      <c r="C40" s="4" t="inlineStr">
        <is>
          <t xml:space="preserve"> </t>
        </is>
      </c>
    </row>
    <row r="41">
      <c r="A41" s="4" t="inlineStr">
        <is>
          <t>Undrawn amounts</t>
        </is>
      </c>
      <c r="B41" s="6" t="n">
        <v>0</v>
      </c>
      <c r="C41" s="4" t="inlineStr">
        <is>
          <t xml:space="preserve"> </t>
        </is>
      </c>
    </row>
    <row r="42">
      <c r="A42" s="4" t="inlineStr">
        <is>
          <t>Amount outstanding</t>
        </is>
      </c>
      <c r="B42" s="5" t="n">
        <v>2124500</v>
      </c>
      <c r="C42" s="6" t="n">
        <v>2010500</v>
      </c>
    </row>
    <row r="43">
      <c r="A43" s="4" t="inlineStr">
        <is>
          <t>Weighted average interest rate</t>
        </is>
      </c>
      <c r="B43" s="11" t="n">
        <v>0.0658</v>
      </c>
      <c r="C43" s="4" t="inlineStr">
        <is>
          <t xml:space="preserve"> </t>
        </is>
      </c>
    </row>
    <row r="44">
      <c r="A44" s="4" t="inlineStr">
        <is>
          <t>Export credit facilities | Secure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mmitment</t>
        </is>
      </c>
      <c r="B46" s="5" t="n">
        <v>953844</v>
      </c>
      <c r="C46" s="4" t="inlineStr">
        <is>
          <t xml:space="preserve"> </t>
        </is>
      </c>
    </row>
    <row r="47">
      <c r="A47" s="4" t="inlineStr">
        <is>
          <t>Undrawn amounts</t>
        </is>
      </c>
      <c r="B47" s="6" t="n">
        <v>0</v>
      </c>
      <c r="C47" s="4" t="inlineStr">
        <is>
          <t xml:space="preserve"> </t>
        </is>
      </c>
    </row>
    <row r="48">
      <c r="A48" s="4" t="inlineStr">
        <is>
          <t>Amount outstanding</t>
        </is>
      </c>
      <c r="B48" s="5" t="n">
        <v>953844</v>
      </c>
      <c r="C48" s="6" t="n">
        <v>1058269</v>
      </c>
    </row>
    <row r="49">
      <c r="A49" s="4" t="inlineStr">
        <is>
          <t>Weighted average interest rate</t>
        </is>
      </c>
      <c r="B49" s="11" t="n">
        <v>0.0212</v>
      </c>
      <c r="C49" s="4" t="inlineStr">
        <is>
          <t xml:space="preserve"> </t>
        </is>
      </c>
    </row>
    <row r="50">
      <c r="A50" s="4" t="inlineStr">
        <is>
          <t>Additional commitment</t>
        </is>
      </c>
      <c r="B50" s="5" t="n">
        <v>800000</v>
      </c>
      <c r="C50" s="4" t="inlineStr">
        <is>
          <t xml:space="preserve"> </t>
        </is>
      </c>
    </row>
    <row r="51">
      <c r="A51" s="4" t="inlineStr">
        <is>
          <t>Number of aircraft pledged as collateral | aircraft</t>
        </is>
      </c>
      <c r="B51" s="6" t="n">
        <v>36</v>
      </c>
      <c r="C51" s="4" t="inlineStr">
        <is>
          <t xml:space="preserve"> </t>
        </is>
      </c>
    </row>
    <row r="52">
      <c r="A52" s="4" t="inlineStr">
        <is>
          <t>Institutional secured term loans &amp; secured portfolio loans | Secured</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mmitment</t>
        </is>
      </c>
      <c r="B54" s="5" t="n">
        <v>8277116</v>
      </c>
      <c r="C54" s="4" t="inlineStr">
        <is>
          <t xml:space="preserve"> </t>
        </is>
      </c>
    </row>
    <row r="55">
      <c r="A55" s="4" t="inlineStr">
        <is>
          <t>Undrawn amounts</t>
        </is>
      </c>
      <c r="B55" s="6" t="n">
        <v>710500</v>
      </c>
      <c r="C55" s="4" t="inlineStr">
        <is>
          <t xml:space="preserve"> </t>
        </is>
      </c>
    </row>
    <row r="56">
      <c r="A56" s="4" t="inlineStr">
        <is>
          <t>Amount outstanding</t>
        </is>
      </c>
      <c r="B56" s="5" t="n">
        <v>7566616</v>
      </c>
      <c r="C56" s="6" t="n">
        <v>7499339</v>
      </c>
    </row>
    <row r="57">
      <c r="A57" s="4" t="inlineStr">
        <is>
          <t>Weighted average interest rate</t>
        </is>
      </c>
      <c r="B57" s="11" t="n">
        <v>0.0607</v>
      </c>
      <c r="C57" s="4" t="inlineStr">
        <is>
          <t xml:space="preserve"> </t>
        </is>
      </c>
    </row>
    <row r="58">
      <c r="A58" s="4" t="inlineStr">
        <is>
          <t>Number of aircraft pledged as collateral | aircraft</t>
        </is>
      </c>
      <c r="B58" s="6" t="n">
        <v>270</v>
      </c>
      <c r="C58" s="4" t="inlineStr">
        <is>
          <t xml:space="preserve"> </t>
        </is>
      </c>
    </row>
    <row r="59">
      <c r="A59" s="4" t="inlineStr">
        <is>
          <t>AerFunding Revolving Credit Facility | Secure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mmitment</t>
        </is>
      </c>
      <c r="B61" s="5" t="n">
        <v>2075000</v>
      </c>
      <c r="C61" s="4" t="inlineStr">
        <is>
          <t xml:space="preserve"> </t>
        </is>
      </c>
    </row>
    <row r="62">
      <c r="A62" s="4" t="inlineStr">
        <is>
          <t>Undrawn amounts</t>
        </is>
      </c>
      <c r="B62" s="6" t="n">
        <v>991231</v>
      </c>
      <c r="C62" s="4" t="inlineStr">
        <is>
          <t xml:space="preserve"> </t>
        </is>
      </c>
    </row>
    <row r="63">
      <c r="A63" s="4" t="inlineStr">
        <is>
          <t>Amount outstanding</t>
        </is>
      </c>
      <c r="B63" s="5" t="n">
        <v>1083769</v>
      </c>
      <c r="C63" s="6" t="n">
        <v>717558</v>
      </c>
    </row>
    <row r="64">
      <c r="A64" s="4" t="inlineStr">
        <is>
          <t>Weighted average interest rate</t>
        </is>
      </c>
      <c r="B64" s="11" t="n">
        <v>0.07199999999999999</v>
      </c>
      <c r="C64" s="4" t="inlineStr">
        <is>
          <t xml:space="preserve"> </t>
        </is>
      </c>
    </row>
    <row r="65">
      <c r="A65" s="4" t="inlineStr">
        <is>
          <t>Number of aircraft pledged as collateral | aircraft</t>
        </is>
      </c>
      <c r="B65" s="6" t="n">
        <v>39</v>
      </c>
      <c r="C65" s="4" t="inlineStr">
        <is>
          <t xml:space="preserve"> </t>
        </is>
      </c>
    </row>
    <row r="66">
      <c r="A66" s="4" t="inlineStr">
        <is>
          <t>Other secured debt | Secured</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mmitment</t>
        </is>
      </c>
      <c r="B68" s="5" t="n">
        <v>727467</v>
      </c>
      <c r="C68" s="4" t="inlineStr">
        <is>
          <t xml:space="preserve"> </t>
        </is>
      </c>
    </row>
    <row r="69">
      <c r="A69" s="4" t="inlineStr">
        <is>
          <t>Undrawn amounts</t>
        </is>
      </c>
      <c r="B69" s="6" t="n">
        <v>295569</v>
      </c>
      <c r="C69" s="4" t="inlineStr">
        <is>
          <t xml:space="preserve"> </t>
        </is>
      </c>
    </row>
    <row r="70">
      <c r="A70" s="4" t="inlineStr">
        <is>
          <t>Amount outstanding</t>
        </is>
      </c>
      <c r="B70" s="5" t="n">
        <v>431898</v>
      </c>
      <c r="C70" s="6" t="n">
        <v>537232</v>
      </c>
    </row>
    <row r="71">
      <c r="A71" s="4" t="inlineStr">
        <is>
          <t>Weighted average interest rate</t>
        </is>
      </c>
      <c r="B71" s="11" t="n">
        <v>0.0558</v>
      </c>
      <c r="C71" s="4" t="inlineStr">
        <is>
          <t xml:space="preserve"> </t>
        </is>
      </c>
    </row>
    <row r="72">
      <c r="A72" s="4" t="inlineStr">
        <is>
          <t>Number of aircraft pledged as collateral | aircraft</t>
        </is>
      </c>
      <c r="B72" s="6" t="n">
        <v>14</v>
      </c>
      <c r="C72" s="4" t="inlineStr">
        <is>
          <t xml:space="preserve"> </t>
        </is>
      </c>
    </row>
    <row r="73">
      <c r="A73" s="4" t="inlineStr">
        <is>
          <t>Number of engines pledged as collateral | engine</t>
        </is>
      </c>
      <c r="B73" s="6" t="n">
        <v>68</v>
      </c>
      <c r="C73" s="4" t="inlineStr">
        <is>
          <t xml:space="preserve"> </t>
        </is>
      </c>
    </row>
    <row r="74">
      <c r="A74" s="4" t="inlineStr">
        <is>
          <t>Fair value adjustment | Secured</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mmitment</t>
        </is>
      </c>
      <c r="B76" s="5" t="n">
        <v>0</v>
      </c>
      <c r="C76" s="4" t="inlineStr">
        <is>
          <t xml:space="preserve"> </t>
        </is>
      </c>
    </row>
    <row r="77">
      <c r="A77" s="4" t="inlineStr">
        <is>
          <t>Undrawn amounts</t>
        </is>
      </c>
      <c r="B77" s="6" t="n">
        <v>0</v>
      </c>
      <c r="C77" s="4" t="inlineStr">
        <is>
          <t xml:space="preserve"> </t>
        </is>
      </c>
    </row>
    <row r="78">
      <c r="A78" s="4" t="inlineStr">
        <is>
          <t>Amount outstanding</t>
        </is>
      </c>
      <c r="B78" s="6" t="n">
        <v>1459</v>
      </c>
      <c r="C78" s="6" t="n">
        <v>1778</v>
      </c>
    </row>
    <row r="79">
      <c r="A79" s="4" t="inlineStr">
        <is>
          <t>Subordinated Notes | Subordinated</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mmitment</t>
        </is>
      </c>
      <c r="B81" s="6" t="n">
        <v>2250000</v>
      </c>
      <c r="C81" s="4" t="inlineStr">
        <is>
          <t xml:space="preserve"> </t>
        </is>
      </c>
    </row>
    <row r="82">
      <c r="A82" s="4" t="inlineStr">
        <is>
          <t>Undrawn amounts</t>
        </is>
      </c>
      <c r="B82" s="6" t="n">
        <v>0</v>
      </c>
      <c r="C82" s="4" t="inlineStr">
        <is>
          <t xml:space="preserve"> </t>
        </is>
      </c>
    </row>
    <row r="83">
      <c r="A83" s="4" t="inlineStr">
        <is>
          <t>Amount outstanding</t>
        </is>
      </c>
      <c r="B83" s="5" t="n">
        <v>2250000</v>
      </c>
      <c r="C83" s="6" t="n">
        <v>2250000</v>
      </c>
    </row>
    <row r="84">
      <c r="A84" s="4" t="inlineStr">
        <is>
          <t>Weighted average interest rate</t>
        </is>
      </c>
      <c r="B84" s="11" t="n">
        <v>0.0659</v>
      </c>
      <c r="C84" s="4" t="inlineStr">
        <is>
          <t xml:space="preserve"> </t>
        </is>
      </c>
    </row>
    <row r="85">
      <c r="A85" s="4" t="inlineStr">
        <is>
          <t>Subordinated debt issued by VIEs | Subordinate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Commitment</t>
        </is>
      </c>
      <c r="B87" s="5" t="n">
        <v>0</v>
      </c>
      <c r="C87" s="4" t="inlineStr">
        <is>
          <t xml:space="preserve"> </t>
        </is>
      </c>
    </row>
    <row r="88">
      <c r="A88" s="4" t="inlineStr">
        <is>
          <t>Undrawn amounts</t>
        </is>
      </c>
      <c r="B88" s="6" t="n">
        <v>0</v>
      </c>
      <c r="C88" s="4" t="inlineStr">
        <is>
          <t xml:space="preserve"> </t>
        </is>
      </c>
    </row>
    <row r="89">
      <c r="A89" s="4" t="inlineStr">
        <is>
          <t>Amount outstanding</t>
        </is>
      </c>
      <c r="B89" s="5" t="n">
        <v>0</v>
      </c>
      <c r="C89" s="6" t="n">
        <v>27219</v>
      </c>
    </row>
    <row r="90">
      <c r="A90" s="4" t="inlineStr">
        <is>
          <t>Weighted average interest rate</t>
        </is>
      </c>
      <c r="B90" s="10" t="n">
        <v>0</v>
      </c>
      <c r="C90" s="4" t="inlineStr">
        <is>
          <t xml:space="preserve"> </t>
        </is>
      </c>
    </row>
    <row r="91">
      <c r="A91" s="4" t="inlineStr">
        <is>
          <t>Fair value adjustment | Subordinated</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mmitment</t>
        </is>
      </c>
      <c r="B93" s="5" t="n">
        <v>0</v>
      </c>
      <c r="C93" s="4" t="inlineStr">
        <is>
          <t xml:space="preserve"> </t>
        </is>
      </c>
    </row>
    <row r="94">
      <c r="A94" s="4" t="inlineStr">
        <is>
          <t>Undrawn amounts</t>
        </is>
      </c>
      <c r="B94" s="6" t="n">
        <v>0</v>
      </c>
      <c r="C94" s="4" t="inlineStr">
        <is>
          <t xml:space="preserve"> </t>
        </is>
      </c>
    </row>
    <row r="95">
      <c r="A95" s="4" t="inlineStr">
        <is>
          <t>Amount outstanding</t>
        </is>
      </c>
      <c r="B95" s="5" t="n">
        <v>0</v>
      </c>
      <c r="C95" s="5" t="n">
        <v>-2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41</v>
      </c>
      <c r="C4" s="10" t="n">
        <v>0.14</v>
      </c>
      <c r="D4" s="10" t="n">
        <v>0.14</v>
      </c>
      <c r="E4" s="11" t="n">
        <v>0.119</v>
      </c>
    </row>
    <row r="5">
      <c r="A5" s="4" t="inlineStr">
        <is>
          <t>Income tax benefit due to charges related to the Ukraine Conflict</t>
        </is>
      </c>
      <c r="B5" s="4" t="inlineStr">
        <is>
          <t xml:space="preserve"> </t>
        </is>
      </c>
      <c r="C5" s="4" t="inlineStr">
        <is>
          <t xml:space="preserve"> </t>
        </is>
      </c>
      <c r="D5" s="4" t="inlineStr">
        <is>
          <t xml:space="preserve"> </t>
        </is>
      </c>
      <c r="E5" s="5" t="n">
        <v>34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hare repurchase program (Details) - USD ($) $ in Thousands</t>
        </is>
      </c>
      <c r="B1" s="2" t="inlineStr">
        <is>
          <t>Apr. 30, 2023</t>
        </is>
      </c>
      <c r="C1" s="2" t="inlineStr">
        <is>
          <t>Mar. 31, 2023</t>
        </is>
      </c>
    </row>
    <row r="2">
      <c r="A2" s="3" t="inlineStr">
        <is>
          <t>Equity [Abstract]</t>
        </is>
      </c>
      <c r="B2" s="4" t="inlineStr">
        <is>
          <t xml:space="preserve"> </t>
        </is>
      </c>
      <c r="C2" s="4" t="inlineStr">
        <is>
          <t xml:space="preserve"> </t>
        </is>
      </c>
    </row>
    <row r="3">
      <c r="A3" s="4" t="inlineStr">
        <is>
          <t>Share repurchase program, authorized amount</t>
        </is>
      </c>
      <c r="B3" s="5" t="n">
        <v>500000</v>
      </c>
      <c r="C3" s="5"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Equity - Narrative (Details) - USD ($) $ / shares in Units, $ in Thousands</t>
        </is>
      </c>
      <c r="C1" s="2" t="inlineStr">
        <is>
          <t>1 Months Ended</t>
        </is>
      </c>
      <c r="D1" s="2" t="inlineStr">
        <is>
          <t>3 Months Ended</t>
        </is>
      </c>
    </row>
    <row r="2">
      <c r="B2" s="2" t="inlineStr">
        <is>
          <t>Mar. 13, 2023</t>
        </is>
      </c>
      <c r="C2" s="2" t="inlineStr">
        <is>
          <t>Jul. 26, 2023</t>
        </is>
      </c>
      <c r="D2" s="2" t="inlineStr">
        <is>
          <t>Jun. 30, 2023</t>
        </is>
      </c>
      <c r="E2" s="2" t="inlineStr">
        <is>
          <t>Jul. 31, 2023</t>
        </is>
      </c>
      <c r="F2" s="2" t="inlineStr">
        <is>
          <t>Jul. 28, 2023</t>
        </is>
      </c>
      <c r="G2" s="2" t="inlineStr">
        <is>
          <t>Apr. 30, 2023</t>
        </is>
      </c>
      <c r="H2" s="2" t="inlineStr">
        <is>
          <t>Mar.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acquired (in shares)</t>
        </is>
      </c>
      <c r="B4" s="4" t="inlineStr">
        <is>
          <t xml:space="preserve"> </t>
        </is>
      </c>
      <c r="C4" s="4" t="inlineStr">
        <is>
          <t xml:space="preserve"> </t>
        </is>
      </c>
      <c r="D4" s="6" t="n">
        <v>5057892</v>
      </c>
      <c r="E4" s="4" t="inlineStr">
        <is>
          <t xml:space="preserve"> </t>
        </is>
      </c>
      <c r="F4" s="4" t="inlineStr">
        <is>
          <t xml:space="preserve"> </t>
        </is>
      </c>
      <c r="G4" s="4" t="inlineStr">
        <is>
          <t xml:space="preserve"> </t>
        </is>
      </c>
      <c r="H4" s="4" t="inlineStr">
        <is>
          <t xml:space="preserve"> </t>
        </is>
      </c>
    </row>
    <row r="5">
      <c r="A5" s="4" t="inlineStr">
        <is>
          <t>Shares repurchased, price per share (in dollars per share)</t>
        </is>
      </c>
      <c r="B5" s="4" t="inlineStr">
        <is>
          <t xml:space="preserve"> </t>
        </is>
      </c>
      <c r="C5" s="4" t="inlineStr">
        <is>
          <t xml:space="preserve"> </t>
        </is>
      </c>
      <c r="D5" s="8" t="n">
        <v>58.54</v>
      </c>
      <c r="E5" s="4" t="inlineStr">
        <is>
          <t xml:space="preserve"> </t>
        </is>
      </c>
      <c r="F5" s="4" t="inlineStr">
        <is>
          <t xml:space="preserve"> </t>
        </is>
      </c>
      <c r="G5" s="4" t="inlineStr">
        <is>
          <t xml:space="preserve"> </t>
        </is>
      </c>
      <c r="H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5" t="n">
        <v>5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in shares)</t>
        </is>
      </c>
      <c r="B9" s="4" t="inlineStr">
        <is>
          <t xml:space="preserve"> </t>
        </is>
      </c>
      <c r="C9" s="6" t="n">
        <v>9568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price per share (in dollars per share)</t>
        </is>
      </c>
      <c r="B10" s="4" t="inlineStr">
        <is>
          <t xml:space="preserve"> </t>
        </is>
      </c>
      <c r="C10" s="8" t="n">
        <v>63.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5" t="n">
        <v>500000</v>
      </c>
      <c r="F11" s="5" t="n">
        <v>500000</v>
      </c>
      <c r="G11" s="4" t="inlineStr">
        <is>
          <t xml:space="preserve"> </t>
        </is>
      </c>
      <c r="H11" s="4" t="inlineStr">
        <is>
          <t xml:space="preserve"> </t>
        </is>
      </c>
    </row>
    <row r="12">
      <c r="A12" s="4" t="inlineStr">
        <is>
          <t>Related Party | General Electr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acquired (in shares)</t>
        </is>
      </c>
      <c r="B14" s="6" t="n">
        <v>8788890</v>
      </c>
      <c r="C14" s="4" t="inlineStr">
        <is>
          <t xml:space="preserve"> </t>
        </is>
      </c>
      <c r="D14" s="6" t="n">
        <v>1512926</v>
      </c>
      <c r="E14" s="4" t="inlineStr">
        <is>
          <t xml:space="preserve"> </t>
        </is>
      </c>
      <c r="F14" s="4" t="inlineStr">
        <is>
          <t xml:space="preserve"> </t>
        </is>
      </c>
      <c r="G14" s="4" t="inlineStr">
        <is>
          <t xml:space="preserve"> </t>
        </is>
      </c>
      <c r="H14" s="4" t="inlineStr">
        <is>
          <t xml:space="preserve"> </t>
        </is>
      </c>
    </row>
    <row r="15">
      <c r="A15" s="4" t="inlineStr">
        <is>
          <t>Shares repurchased, price per share (in dollars per share)</t>
        </is>
      </c>
      <c r="B15" s="8" t="n">
        <v>56.89</v>
      </c>
      <c r="C15" s="4" t="inlineStr">
        <is>
          <t xml:space="preserve"> </t>
        </is>
      </c>
      <c r="D15" s="8" t="n">
        <v>58.96</v>
      </c>
      <c r="E15" s="4" t="inlineStr">
        <is>
          <t xml:space="preserve"> </t>
        </is>
      </c>
      <c r="F15" s="4" t="inlineStr">
        <is>
          <t xml:space="preserve"> </t>
        </is>
      </c>
      <c r="G15" s="4" t="inlineStr">
        <is>
          <t xml:space="preserve"> </t>
        </is>
      </c>
      <c r="H15" s="4" t="inlineStr">
        <is>
          <t xml:space="preserve"> </t>
        </is>
      </c>
    </row>
    <row r="16">
      <c r="A16" s="4" t="inlineStr">
        <is>
          <t>Related Party | General Electric | Secondary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t>
        </is>
      </c>
      <c r="B18" s="6" t="n">
        <v>2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ondary Offering | Related Party | General Electr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per share amount (in dollars per share)</t>
        </is>
      </c>
      <c r="B21" s="8" t="n">
        <v>5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 - Schedule of other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ther income [Line Items]</t>
        </is>
      </c>
      <c r="B3" s="4" t="inlineStr">
        <is>
          <t xml:space="preserve"> </t>
        </is>
      </c>
      <c r="C3" s="4" t="inlineStr">
        <is>
          <t xml:space="preserve"> </t>
        </is>
      </c>
      <c r="D3" s="4" t="inlineStr">
        <is>
          <t xml:space="preserve"> </t>
        </is>
      </c>
      <c r="E3" s="4" t="inlineStr">
        <is>
          <t xml:space="preserve"> </t>
        </is>
      </c>
    </row>
    <row r="4">
      <c r="A4" s="4" t="inlineStr">
        <is>
          <t>Interest and other income</t>
        </is>
      </c>
      <c r="B4" s="5" t="n">
        <v>31394</v>
      </c>
      <c r="C4" s="5" t="n">
        <v>21657</v>
      </c>
      <c r="D4" s="5" t="n">
        <v>63072</v>
      </c>
      <c r="E4" s="5" t="n">
        <v>58650</v>
      </c>
    </row>
    <row r="5">
      <c r="A5" s="4" t="inlineStr">
        <is>
          <t>Proceeds from unsecured claims</t>
        </is>
      </c>
      <c r="B5" s="6" t="n">
        <v>1329</v>
      </c>
      <c r="C5" s="6" t="n">
        <v>39352</v>
      </c>
      <c r="D5" s="6" t="n">
        <v>2913</v>
      </c>
      <c r="E5" s="6" t="n">
        <v>39352</v>
      </c>
    </row>
    <row r="6">
      <c r="A6" s="4" t="inlineStr">
        <is>
          <t>Other income (loss)</t>
        </is>
      </c>
      <c r="B6" s="6" t="n">
        <v>41090</v>
      </c>
      <c r="C6" s="6" t="n">
        <v>71188</v>
      </c>
      <c r="D6" s="6" t="n">
        <v>83467</v>
      </c>
      <c r="E6" s="6" t="n">
        <v>118378</v>
      </c>
    </row>
    <row r="7">
      <c r="A7" s="4" t="inlineStr">
        <is>
          <t>Management fees</t>
        </is>
      </c>
      <c r="B7" s="4" t="inlineStr">
        <is>
          <t xml:space="preserve"> </t>
        </is>
      </c>
      <c r="C7" s="4" t="inlineStr">
        <is>
          <t xml:space="preserve"> </t>
        </is>
      </c>
      <c r="D7" s="4" t="inlineStr">
        <is>
          <t xml:space="preserve"> </t>
        </is>
      </c>
      <c r="E7" s="4" t="inlineStr">
        <is>
          <t xml:space="preserve"> </t>
        </is>
      </c>
    </row>
    <row r="8">
      <c r="A8" s="3" t="inlineStr">
        <is>
          <t>Schedule of other income [Line Items]</t>
        </is>
      </c>
      <c r="B8" s="4" t="inlineStr">
        <is>
          <t xml:space="preserve"> </t>
        </is>
      </c>
      <c r="C8" s="4" t="inlineStr">
        <is>
          <t xml:space="preserve"> </t>
        </is>
      </c>
      <c r="D8" s="4" t="inlineStr">
        <is>
          <t xml:space="preserve"> </t>
        </is>
      </c>
      <c r="E8" s="4" t="inlineStr">
        <is>
          <t xml:space="preserve"> </t>
        </is>
      </c>
    </row>
    <row r="9">
      <c r="A9" s="4" t="inlineStr">
        <is>
          <t>Management fees</t>
        </is>
      </c>
      <c r="B9" s="5" t="n">
        <v>8367</v>
      </c>
      <c r="C9" s="5" t="n">
        <v>10179</v>
      </c>
      <c r="D9" s="5" t="n">
        <v>17482</v>
      </c>
      <c r="E9" s="5" t="n">
        <v>203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Proceeds from unsecured claims</t>
        </is>
      </c>
      <c r="B4" s="5" t="n">
        <v>1329</v>
      </c>
      <c r="C4" s="5" t="n">
        <v>39352</v>
      </c>
      <c r="D4" s="5" t="n">
        <v>2913</v>
      </c>
      <c r="E4" s="5" t="n">
        <v>3935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charges related to Ukraine Conflict - Net recoveries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Net (recoveries) charges related to Ukraine Conflict</t>
        </is>
      </c>
      <c r="B4" s="5" t="n">
        <v>-13964</v>
      </c>
      <c r="C4" s="5" t="n">
        <v>0</v>
      </c>
      <c r="D4" s="5" t="n">
        <v>-28072</v>
      </c>
      <c r="E4" s="5" t="n">
        <v>2728718</v>
      </c>
    </row>
    <row r="5">
      <c r="A5" s="4" t="inlineStr">
        <is>
          <t>(Recoveries) write-offs and impairments of flight equipment</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Net (recoveries) charges related to Ukraine Conflict</t>
        </is>
      </c>
      <c r="B7" s="6" t="n">
        <v>-13000</v>
      </c>
      <c r="C7" s="6" t="n">
        <v>0</v>
      </c>
      <c r="D7" s="6" t="n">
        <v>-15000</v>
      </c>
      <c r="E7" s="6" t="n">
        <v>3176000</v>
      </c>
    </row>
    <row r="8">
      <c r="A8" s="4" t="inlineStr">
        <is>
          <t>Derecognition of lease-related assets and liabilitie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Net (recoveries) charges related to Ukraine Conflict</t>
        </is>
      </c>
      <c r="B10" s="6" t="n">
        <v>0</v>
      </c>
      <c r="C10" s="6" t="n">
        <v>0</v>
      </c>
      <c r="D10" s="6" t="n">
        <v>0</v>
      </c>
      <c r="E10" s="6" t="n">
        <v>-237000</v>
      </c>
    </row>
    <row r="11">
      <c r="A11" s="4" t="inlineStr">
        <is>
          <t>Letters of credit receipts and other collection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Net (recoveries) charges related to Ukraine Conflict</t>
        </is>
      </c>
      <c r="B13" s="5" t="n">
        <v>-1000</v>
      </c>
      <c r="C13" s="5" t="n">
        <v>0</v>
      </c>
      <c r="D13" s="5" t="n">
        <v>-13000</v>
      </c>
      <c r="E13" s="5" t="n">
        <v>-21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7" customWidth="1" min="1" max="1"/>
    <col width="22" customWidth="1" min="2" max="2"/>
    <col width="37"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s>
  <sheetData>
    <row r="1">
      <c r="A1" s="1" t="inlineStr">
        <is>
          <t>Net charges related to Ukraine Conflict - Narrative (Details) $ in Thousands</t>
        </is>
      </c>
      <c r="C1" s="2" t="inlineStr">
        <is>
          <t>1 Months Ended</t>
        </is>
      </c>
      <c r="F1" s="2" t="inlineStr">
        <is>
          <t>3 Months Ended</t>
        </is>
      </c>
      <c r="J1" s="2" t="inlineStr">
        <is>
          <t>6 Months Ended</t>
        </is>
      </c>
      <c r="L1" s="2" t="inlineStr">
        <is>
          <t>12 Months Ended</t>
        </is>
      </c>
    </row>
    <row r="2">
      <c r="B2" s="2" t="inlineStr">
        <is>
          <t>Jun. 09, 2022 USD ($)</t>
        </is>
      </c>
      <c r="C2" s="2" t="inlineStr">
        <is>
          <t>Nov. 30, 2022 USD ($) aircraft claim</t>
        </is>
      </c>
      <c r="D2" s="2" t="inlineStr">
        <is>
          <t>Jun. 30, 2022 USD ($)</t>
        </is>
      </c>
      <c r="E2" s="2" t="inlineStr">
        <is>
          <t>Mar. 31, 2022 USD ($)</t>
        </is>
      </c>
      <c r="F2" s="2" t="inlineStr">
        <is>
          <t>Jun. 30, 2023 USD ($)</t>
        </is>
      </c>
      <c r="G2" s="2" t="inlineStr">
        <is>
          <t>Jan. 31, 2023 USD ($) aircraft</t>
        </is>
      </c>
      <c r="H2" s="2" t="inlineStr">
        <is>
          <t>Jun. 30, 2022 USD ($)</t>
        </is>
      </c>
      <c r="I2" s="2" t="inlineStr">
        <is>
          <t>Mar. 31, 2022 USD ($)</t>
        </is>
      </c>
      <c r="J2" s="2" t="inlineStr">
        <is>
          <t>Jun. 30, 2023 USD ($)</t>
        </is>
      </c>
      <c r="K2" s="2" t="inlineStr">
        <is>
          <t>Jun. 30, 2022 USD ($)</t>
        </is>
      </c>
      <c r="L2" s="2" t="inlineStr">
        <is>
          <t>Dec. 31, 2022 USD ($)</t>
        </is>
      </c>
      <c r="M2" s="2" t="inlineStr">
        <is>
          <t>Feb. 24, 2022 USD ($)</t>
        </is>
      </c>
      <c r="N2" s="2" t="inlineStr">
        <is>
          <t>Feb. 23, 2022 engine aircraft</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lease income</t>
        </is>
      </c>
      <c r="B4" s="4" t="inlineStr">
        <is>
          <t xml:space="preserve"> </t>
        </is>
      </c>
      <c r="C4" s="4" t="inlineStr">
        <is>
          <t xml:space="preserve"> </t>
        </is>
      </c>
      <c r="D4" s="4" t="inlineStr">
        <is>
          <t xml:space="preserve"> </t>
        </is>
      </c>
      <c r="E4" s="4" t="inlineStr">
        <is>
          <t xml:space="preserve"> </t>
        </is>
      </c>
      <c r="F4" s="5" t="n">
        <v>1717382</v>
      </c>
      <c r="G4" s="4" t="inlineStr">
        <is>
          <t xml:space="preserve"> </t>
        </is>
      </c>
      <c r="H4" s="5" t="n">
        <v>1564324</v>
      </c>
      <c r="I4" s="4" t="inlineStr">
        <is>
          <t xml:space="preserve"> </t>
        </is>
      </c>
      <c r="J4" s="5" t="n">
        <v>3441187</v>
      </c>
      <c r="K4" s="5" t="n">
        <v>3303865</v>
      </c>
      <c r="L4" s="4" t="inlineStr">
        <is>
          <t xml:space="preserve"> </t>
        </is>
      </c>
      <c r="M4" s="4" t="inlineStr">
        <is>
          <t xml:space="preserve"> </t>
        </is>
      </c>
      <c r="N4" s="4" t="inlineStr">
        <is>
          <t xml:space="preserve"> </t>
        </is>
      </c>
    </row>
    <row r="5">
      <c r="A5" s="4" t="inlineStr">
        <is>
          <t>Net (recoveries) charges related to Ukraine Confli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0000</v>
      </c>
      <c r="N6" s="4" t="inlineStr">
        <is>
          <t xml:space="preserve"> </t>
        </is>
      </c>
    </row>
    <row r="7">
      <c r="A7" s="4" t="inlineStr">
        <is>
          <t>Loss contingency, insurance coverage claimable by entity</t>
        </is>
      </c>
      <c r="B7" s="4" t="inlineStr">
        <is>
          <t xml:space="preserve"> </t>
        </is>
      </c>
      <c r="C7" s="4" t="inlineStr">
        <is>
          <t xml:space="preserve"> </t>
        </is>
      </c>
      <c r="D7" s="4" t="inlineStr">
        <is>
          <t xml:space="preserve"> </t>
        </is>
      </c>
      <c r="E7" s="5" t="n">
        <v>3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500000</v>
      </c>
      <c r="M7" s="4" t="inlineStr">
        <is>
          <t xml:space="preserve"> </t>
        </is>
      </c>
      <c r="N7" s="4" t="inlineStr">
        <is>
          <t xml:space="preserve"> </t>
        </is>
      </c>
    </row>
    <row r="8">
      <c r="A8" s="4" t="inlineStr">
        <is>
          <t>C&amp;P Poli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contingency, unrecord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nding claims, number | claim</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ussian Operator Reinsurance Clai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contingency, unrecorded amount</t>
        </is>
      </c>
      <c r="B14" s="4" t="inlineStr">
        <is>
          <t xml:space="preserve"> </t>
        </is>
      </c>
      <c r="C14" s="4" t="inlineStr">
        <is>
          <t xml:space="preserve"> </t>
        </is>
      </c>
      <c r="D14" s="4" t="inlineStr">
        <is>
          <t xml:space="preserve"> </t>
        </is>
      </c>
      <c r="E14" s="4" t="inlineStr">
        <is>
          <t xml:space="preserve"> </t>
        </is>
      </c>
      <c r="F14" s="6" t="n">
        <v>4100000</v>
      </c>
      <c r="G14" s="4" t="inlineStr">
        <is>
          <t xml:space="preserve"> </t>
        </is>
      </c>
      <c r="H14" s="4" t="inlineStr">
        <is>
          <t xml:space="preserve"> </t>
        </is>
      </c>
      <c r="I14" s="4" t="inlineStr">
        <is>
          <t xml:space="preserve"> </t>
        </is>
      </c>
      <c r="J14" s="6" t="n">
        <v>4100000</v>
      </c>
      <c r="K14" s="4" t="inlineStr">
        <is>
          <t xml:space="preserve"> </t>
        </is>
      </c>
      <c r="L14" s="4" t="inlineStr">
        <is>
          <t xml:space="preserve"> </t>
        </is>
      </c>
      <c r="M14" s="4" t="inlineStr">
        <is>
          <t xml:space="preserve"> </t>
        </is>
      </c>
      <c r="N14" s="4" t="inlineStr">
        <is>
          <t xml:space="preserve"> </t>
        </is>
      </c>
    </row>
    <row r="15">
      <c r="A15" s="4" t="inlineStr">
        <is>
          <t>Ukrainian Airline Insurance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contingency, unrecorded amount</t>
        </is>
      </c>
      <c r="B17" s="4" t="inlineStr">
        <is>
          <t xml:space="preserve"> </t>
        </is>
      </c>
      <c r="C17" s="5" t="n">
        <v>9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aircrafts remaining in other countries | aircraft</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IG Europe S.A. English Cou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insurance coverage claimable by entity</t>
        </is>
      </c>
      <c r="B21" s="5" t="n">
        <v>3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mp;P Poli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Unusual or Infrequent Item, or Bot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insurance coverage claimable by entity</t>
        </is>
      </c>
      <c r="B24" s="4" t="inlineStr">
        <is>
          <t xml:space="preserve"> </t>
        </is>
      </c>
      <c r="C24" s="4" t="inlineStr">
        <is>
          <t xml:space="preserve"> </t>
        </is>
      </c>
      <c r="D24" s="5" t="n">
        <v>3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c lease r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lease, lease income</t>
        </is>
      </c>
      <c r="B27" s="4" t="inlineStr">
        <is>
          <t xml:space="preserve"> </t>
        </is>
      </c>
      <c r="C27" s="4" t="inlineStr">
        <is>
          <t xml:space="preserve"> </t>
        </is>
      </c>
      <c r="D27" s="4" t="inlineStr">
        <is>
          <t xml:space="preserve"> </t>
        </is>
      </c>
      <c r="E27" s="4" t="inlineStr">
        <is>
          <t xml:space="preserve"> </t>
        </is>
      </c>
      <c r="F27" s="5" t="n">
        <v>1561368</v>
      </c>
      <c r="G27" s="4" t="inlineStr">
        <is>
          <t xml:space="preserve"> </t>
        </is>
      </c>
      <c r="H27" s="5" t="n">
        <v>1461526</v>
      </c>
      <c r="I27" s="4" t="inlineStr">
        <is>
          <t xml:space="preserve"> </t>
        </is>
      </c>
      <c r="J27" s="5" t="n">
        <v>3098031</v>
      </c>
      <c r="K27" s="5" t="n">
        <v>3015172</v>
      </c>
      <c r="L27" s="4" t="inlineStr">
        <is>
          <t xml:space="preserve"> </t>
        </is>
      </c>
      <c r="M27" s="4" t="inlineStr">
        <is>
          <t xml:space="preserve"> </t>
        </is>
      </c>
      <c r="N27" s="4" t="inlineStr">
        <is>
          <t xml:space="preserve"> </t>
        </is>
      </c>
    </row>
    <row r="28">
      <c r="A28" s="4" t="inlineStr">
        <is>
          <t>Russ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aircraft on lease | aircra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5</v>
      </c>
    </row>
    <row r="31">
      <c r="A31" s="4" t="inlineStr">
        <is>
          <t>Number of engines on lease | eng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4</v>
      </c>
    </row>
    <row r="32">
      <c r="A32" s="4" t="inlineStr">
        <is>
          <t>UKRA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aircrafts remaining in other countries | aircraft</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C1:E1"/>
    <mergeCell ref="F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13" customWidth="1" min="2" max="2"/>
    <col width="42" customWidth="1" min="3" max="3"/>
    <col width="23" customWidth="1" min="4" max="4"/>
    <col width="27" customWidth="1" min="5" max="5"/>
    <col width="16" customWidth="1" min="6" max="6"/>
    <col width="46" customWidth="1" min="7" max="7"/>
    <col width="30" customWidth="1" min="8" max="8"/>
    <col width="25" customWidth="1" min="9" max="9"/>
  </cols>
  <sheetData>
    <row r="1">
      <c r="A1" s="1" t="inlineStr">
        <is>
          <t>Unaudited Condensed Consolidated Statements of Equity - USD ($) $ in Thousands</t>
        </is>
      </c>
      <c r="B1" s="2" t="inlineStr">
        <is>
          <t>Total</t>
        </is>
      </c>
      <c r="C1" s="2" t="inlineStr">
        <is>
          <t>AerCap Holdings N.V. shareholders’ equity</t>
        </is>
      </c>
      <c r="D1" s="2" t="inlineStr">
        <is>
          <t>Ordinary share capital</t>
        </is>
      </c>
      <c r="E1" s="2" t="inlineStr">
        <is>
          <t>Additional paid-in capital</t>
        </is>
      </c>
      <c r="F1" s="2" t="inlineStr">
        <is>
          <t>Treasury shares</t>
        </is>
      </c>
      <c r="G1" s="2" t="inlineStr">
        <is>
          <t>Accumulated other comprehensive (loss) income</t>
        </is>
      </c>
      <c r="H1" s="2" t="inlineStr">
        <is>
          <t>Accumulated retained earnings</t>
        </is>
      </c>
      <c r="I1" s="2" t="inlineStr">
        <is>
          <t>Non-controlling interest</t>
        </is>
      </c>
    </row>
    <row r="2">
      <c r="A2" s="4" t="inlineStr">
        <is>
          <t>Beginning balance (in shares) at Dec. 31, 2021</t>
        </is>
      </c>
      <c r="B2" s="4" t="inlineStr">
        <is>
          <t xml:space="preserve"> </t>
        </is>
      </c>
      <c r="C2" s="4" t="inlineStr">
        <is>
          <t xml:space="preserve"> </t>
        </is>
      </c>
      <c r="D2" s="6" t="n">
        <v>2503473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6647360</v>
      </c>
      <c r="C3" s="5" t="n">
        <v>16570743</v>
      </c>
      <c r="D3" s="5" t="n">
        <v>3024</v>
      </c>
      <c r="E3" s="5" t="n">
        <v>8522694</v>
      </c>
      <c r="F3" s="5" t="n">
        <v>-285901</v>
      </c>
      <c r="G3" s="5" t="n">
        <v>-79335</v>
      </c>
      <c r="H3" s="5" t="n">
        <v>8410261</v>
      </c>
      <c r="I3" s="5" t="n">
        <v>76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t>
        </is>
      </c>
      <c r="B5" s="6" t="n">
        <v>-5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80</v>
      </c>
    </row>
    <row r="6">
      <c r="A6" s="4" t="inlineStr">
        <is>
          <t>Repurchase of shares</t>
        </is>
      </c>
      <c r="B6" s="6" t="n">
        <v>-1458</v>
      </c>
      <c r="C6" s="6" t="n">
        <v>-1458</v>
      </c>
      <c r="D6" s="4" t="inlineStr">
        <is>
          <t xml:space="preserve"> </t>
        </is>
      </c>
      <c r="E6" s="4" t="inlineStr">
        <is>
          <t xml:space="preserve"> </t>
        </is>
      </c>
      <c r="F6" s="6" t="n">
        <v>-1458</v>
      </c>
      <c r="G6" s="4" t="inlineStr">
        <is>
          <t xml:space="preserve"> </t>
        </is>
      </c>
      <c r="H6" s="4" t="inlineStr">
        <is>
          <t xml:space="preserve"> </t>
        </is>
      </c>
      <c r="I6" s="4" t="inlineStr">
        <is>
          <t xml:space="preserve"> </t>
        </is>
      </c>
    </row>
    <row r="7">
      <c r="A7" s="4" t="inlineStr">
        <is>
          <t>Ordinary shares issued, net of tax withholdings</t>
        </is>
      </c>
      <c r="B7" s="6" t="n">
        <v>-10494</v>
      </c>
      <c r="C7" s="6" t="n">
        <v>-10494</v>
      </c>
      <c r="D7" s="4" t="inlineStr">
        <is>
          <t xml:space="preserve"> </t>
        </is>
      </c>
      <c r="E7" s="6" t="n">
        <v>-30744</v>
      </c>
      <c r="F7" s="6" t="n">
        <v>27713</v>
      </c>
      <c r="G7" s="4" t="inlineStr">
        <is>
          <t xml:space="preserve"> </t>
        </is>
      </c>
      <c r="H7" s="6" t="n">
        <v>-7463</v>
      </c>
      <c r="I7" s="4" t="inlineStr">
        <is>
          <t xml:space="preserve"> </t>
        </is>
      </c>
    </row>
    <row r="8">
      <c r="A8" s="4" t="inlineStr">
        <is>
          <t>Share-based compensation</t>
        </is>
      </c>
      <c r="B8" s="6" t="n">
        <v>54381</v>
      </c>
      <c r="C8" s="6" t="n">
        <v>54381</v>
      </c>
      <c r="D8" s="4" t="inlineStr">
        <is>
          <t xml:space="preserve"> </t>
        </is>
      </c>
      <c r="E8" s="6" t="n">
        <v>54381</v>
      </c>
      <c r="F8" s="4" t="inlineStr">
        <is>
          <t xml:space="preserve"> </t>
        </is>
      </c>
      <c r="G8" s="4" t="inlineStr">
        <is>
          <t xml:space="preserve"> </t>
        </is>
      </c>
      <c r="H8" s="4" t="inlineStr">
        <is>
          <t xml:space="preserve"> </t>
        </is>
      </c>
      <c r="I8" s="4" t="inlineStr">
        <is>
          <t xml:space="preserve"> </t>
        </is>
      </c>
    </row>
    <row r="9">
      <c r="A9" s="4" t="inlineStr">
        <is>
          <t>Total comprehensive income (loss)</t>
        </is>
      </c>
      <c r="B9" s="6" t="n">
        <v>-1577858</v>
      </c>
      <c r="C9" s="6" t="n">
        <v>-1578743</v>
      </c>
      <c r="D9" s="4" t="inlineStr">
        <is>
          <t xml:space="preserve"> </t>
        </is>
      </c>
      <c r="E9" s="4" t="inlineStr">
        <is>
          <t xml:space="preserve"> </t>
        </is>
      </c>
      <c r="F9" s="4" t="inlineStr">
        <is>
          <t xml:space="preserve"> </t>
        </is>
      </c>
      <c r="G9" s="6" t="n">
        <v>82261</v>
      </c>
      <c r="H9" s="6" t="n">
        <v>-1661004</v>
      </c>
      <c r="I9" s="6" t="n">
        <v>885</v>
      </c>
    </row>
    <row r="10">
      <c r="A10" s="4" t="inlineStr">
        <is>
          <t>Ending balance (in shares) at Jun. 30, 2022</t>
        </is>
      </c>
      <c r="B10" s="4" t="inlineStr">
        <is>
          <t xml:space="preserve"> </t>
        </is>
      </c>
      <c r="C10" s="4" t="inlineStr">
        <is>
          <t xml:space="preserve"> </t>
        </is>
      </c>
      <c r="D10" s="6" t="n">
        <v>2503473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2</t>
        </is>
      </c>
      <c r="B11" s="6" t="n">
        <v>15111351</v>
      </c>
      <c r="C11" s="6" t="n">
        <v>15034429</v>
      </c>
      <c r="D11" s="5" t="n">
        <v>3024</v>
      </c>
      <c r="E11" s="6" t="n">
        <v>8546331</v>
      </c>
      <c r="F11" s="6" t="n">
        <v>-259646</v>
      </c>
      <c r="G11" s="6" t="n">
        <v>2926</v>
      </c>
      <c r="H11" s="6" t="n">
        <v>6741794</v>
      </c>
      <c r="I11" s="6" t="n">
        <v>76922</v>
      </c>
    </row>
    <row r="12">
      <c r="A12" s="4" t="inlineStr">
        <is>
          <t>Beginning balance (in shares) at Mar. 31, 2022</t>
        </is>
      </c>
      <c r="B12" s="4" t="inlineStr">
        <is>
          <t xml:space="preserve"> </t>
        </is>
      </c>
      <c r="C12" s="4" t="inlineStr">
        <is>
          <t xml:space="preserve"> </t>
        </is>
      </c>
      <c r="D12" s="6" t="n">
        <v>2503473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2</t>
        </is>
      </c>
      <c r="B13" s="6" t="n">
        <v>14729778</v>
      </c>
      <c r="C13" s="6" t="n">
        <v>14653130</v>
      </c>
      <c r="D13" s="5" t="n">
        <v>3024</v>
      </c>
      <c r="E13" s="6" t="n">
        <v>8541022</v>
      </c>
      <c r="F13" s="6" t="n">
        <v>-273320</v>
      </c>
      <c r="G13" s="6" t="n">
        <v>-25687</v>
      </c>
      <c r="H13" s="6" t="n">
        <v>6408091</v>
      </c>
      <c r="I13" s="6" t="n">
        <v>766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id</t>
        </is>
      </c>
      <c r="B15" s="6" t="n">
        <v>-4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2</v>
      </c>
    </row>
    <row r="16">
      <c r="A16" s="4" t="inlineStr">
        <is>
          <t>Ordinary shares issued, net of tax withholdings</t>
        </is>
      </c>
      <c r="B16" s="6" t="n">
        <v>-14019</v>
      </c>
      <c r="C16" s="6" t="n">
        <v>-14019</v>
      </c>
      <c r="D16" s="4" t="inlineStr">
        <is>
          <t xml:space="preserve"> </t>
        </is>
      </c>
      <c r="E16" s="6" t="n">
        <v>-21570</v>
      </c>
      <c r="F16" s="6" t="n">
        <v>13674</v>
      </c>
      <c r="G16" s="4" t="inlineStr">
        <is>
          <t xml:space="preserve"> </t>
        </is>
      </c>
      <c r="H16" s="6" t="n">
        <v>-6123</v>
      </c>
      <c r="I16" s="4" t="inlineStr">
        <is>
          <t xml:space="preserve"> </t>
        </is>
      </c>
    </row>
    <row r="17">
      <c r="A17" s="4" t="inlineStr">
        <is>
          <t>Share-based compensation</t>
        </is>
      </c>
      <c r="B17" s="6" t="n">
        <v>26879</v>
      </c>
      <c r="C17" s="6" t="n">
        <v>26879</v>
      </c>
      <c r="D17" s="4" t="inlineStr">
        <is>
          <t xml:space="preserve"> </t>
        </is>
      </c>
      <c r="E17" s="6" t="n">
        <v>26879</v>
      </c>
      <c r="F17" s="4" t="inlineStr">
        <is>
          <t xml:space="preserve"> </t>
        </is>
      </c>
      <c r="G17" s="4" t="inlineStr">
        <is>
          <t xml:space="preserve"> </t>
        </is>
      </c>
      <c r="H17" s="4" t="inlineStr">
        <is>
          <t xml:space="preserve"> </t>
        </is>
      </c>
      <c r="I17" s="4" t="inlineStr">
        <is>
          <t xml:space="preserve"> </t>
        </is>
      </c>
    </row>
    <row r="18">
      <c r="A18" s="4" t="inlineStr">
        <is>
          <t>Total comprehensive income (loss)</t>
        </is>
      </c>
      <c r="B18" s="6" t="n">
        <v>369175</v>
      </c>
      <c r="C18" s="6" t="n">
        <v>368439</v>
      </c>
      <c r="D18" s="4" t="inlineStr">
        <is>
          <t xml:space="preserve"> </t>
        </is>
      </c>
      <c r="E18" s="4" t="inlineStr">
        <is>
          <t xml:space="preserve"> </t>
        </is>
      </c>
      <c r="F18" s="4" t="inlineStr">
        <is>
          <t xml:space="preserve"> </t>
        </is>
      </c>
      <c r="G18" s="6" t="n">
        <v>28613</v>
      </c>
      <c r="H18" s="6" t="n">
        <v>339826</v>
      </c>
      <c r="I18" s="6" t="n">
        <v>736</v>
      </c>
    </row>
    <row r="19">
      <c r="A19" s="4" t="inlineStr">
        <is>
          <t>Ending balance (in shares) at Jun. 30, 2022</t>
        </is>
      </c>
      <c r="B19" s="4" t="inlineStr">
        <is>
          <t xml:space="preserve"> </t>
        </is>
      </c>
      <c r="C19" s="4" t="inlineStr">
        <is>
          <t xml:space="preserve"> </t>
        </is>
      </c>
      <c r="D19" s="6" t="n">
        <v>2503473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2</t>
        </is>
      </c>
      <c r="B20" s="6" t="n">
        <v>15111351</v>
      </c>
      <c r="C20" s="6" t="n">
        <v>15034429</v>
      </c>
      <c r="D20" s="5" t="n">
        <v>3024</v>
      </c>
      <c r="E20" s="6" t="n">
        <v>8546331</v>
      </c>
      <c r="F20" s="6" t="n">
        <v>-259646</v>
      </c>
      <c r="G20" s="6" t="n">
        <v>2926</v>
      </c>
      <c r="H20" s="6" t="n">
        <v>6741794</v>
      </c>
      <c r="I20" s="6" t="n">
        <v>76922</v>
      </c>
    </row>
    <row r="21">
      <c r="A21" s="4" t="inlineStr">
        <is>
          <t>Beginning balance (in shares) at Dec. 31, 2022</t>
        </is>
      </c>
      <c r="B21" s="4" t="inlineStr">
        <is>
          <t xml:space="preserve"> </t>
        </is>
      </c>
      <c r="C21" s="4" t="inlineStr">
        <is>
          <t xml:space="preserve"> </t>
        </is>
      </c>
      <c r="D21" s="6" t="n">
        <v>2503473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2</t>
        </is>
      </c>
      <c r="B22" s="6" t="n">
        <v>16195050</v>
      </c>
      <c r="C22" s="6" t="n">
        <v>16117507</v>
      </c>
      <c r="D22" s="5" t="n">
        <v>3024</v>
      </c>
      <c r="E22" s="6" t="n">
        <v>8586034</v>
      </c>
      <c r="F22" s="6" t="n">
        <v>-254699</v>
      </c>
      <c r="G22" s="6" t="n">
        <v>108226</v>
      </c>
      <c r="H22" s="6" t="n">
        <v>7674922</v>
      </c>
      <c r="I22" s="6" t="n">
        <v>775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paid</t>
        </is>
      </c>
      <c r="B24" s="6" t="n">
        <v>-6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55</v>
      </c>
    </row>
    <row r="25">
      <c r="A25" s="4" t="inlineStr">
        <is>
          <t>Repurchase of shares</t>
        </is>
      </c>
      <c r="B25" s="6" t="n">
        <v>-796845</v>
      </c>
      <c r="C25" s="6" t="n">
        <v>-796845</v>
      </c>
      <c r="D25" s="4" t="inlineStr">
        <is>
          <t xml:space="preserve"> </t>
        </is>
      </c>
      <c r="E25" s="4" t="inlineStr">
        <is>
          <t xml:space="preserve"> </t>
        </is>
      </c>
      <c r="F25" s="6" t="n">
        <v>-796845</v>
      </c>
      <c r="G25" s="4" t="inlineStr">
        <is>
          <t xml:space="preserve"> </t>
        </is>
      </c>
      <c r="H25" s="4" t="inlineStr">
        <is>
          <t xml:space="preserve"> </t>
        </is>
      </c>
      <c r="I25" s="4" t="inlineStr">
        <is>
          <t xml:space="preserve"> </t>
        </is>
      </c>
    </row>
    <row r="26">
      <c r="A26" s="4" t="inlineStr">
        <is>
          <t>Ordinary shares issued, net of tax withholdings</t>
        </is>
      </c>
      <c r="B26" s="6" t="n">
        <v>-6856</v>
      </c>
      <c r="C26" s="6" t="n">
        <v>-6856</v>
      </c>
      <c r="D26" s="4" t="inlineStr">
        <is>
          <t xml:space="preserve"> </t>
        </is>
      </c>
      <c r="E26" s="6" t="n">
        <v>-30410</v>
      </c>
      <c r="F26" s="6" t="n">
        <v>25470</v>
      </c>
      <c r="G26" s="4" t="inlineStr">
        <is>
          <t xml:space="preserve"> </t>
        </is>
      </c>
      <c r="H26" s="6" t="n">
        <v>-1916</v>
      </c>
      <c r="I26" s="4" t="inlineStr">
        <is>
          <t xml:space="preserve"> </t>
        </is>
      </c>
    </row>
    <row r="27">
      <c r="A27" s="4" t="inlineStr">
        <is>
          <t>Share-based compensation</t>
        </is>
      </c>
      <c r="B27" s="6" t="n">
        <v>48669</v>
      </c>
      <c r="C27" s="6" t="n">
        <v>48669</v>
      </c>
      <c r="D27" s="4" t="inlineStr">
        <is>
          <t xml:space="preserve"> </t>
        </is>
      </c>
      <c r="E27" s="6" t="n">
        <v>48669</v>
      </c>
      <c r="F27" s="4" t="inlineStr">
        <is>
          <t xml:space="preserve"> </t>
        </is>
      </c>
      <c r="G27" s="4" t="inlineStr">
        <is>
          <t xml:space="preserve"> </t>
        </is>
      </c>
      <c r="H27" s="4" t="inlineStr">
        <is>
          <t xml:space="preserve"> </t>
        </is>
      </c>
      <c r="I27" s="4" t="inlineStr">
        <is>
          <t xml:space="preserve"> </t>
        </is>
      </c>
    </row>
    <row r="28">
      <c r="A28" s="4" t="inlineStr">
        <is>
          <t>Total comprehensive income (loss)</t>
        </is>
      </c>
      <c r="B28" s="6" t="n">
        <v>956545</v>
      </c>
      <c r="C28" s="6" t="n">
        <v>949397</v>
      </c>
      <c r="D28" s="4" t="inlineStr">
        <is>
          <t xml:space="preserve"> </t>
        </is>
      </c>
      <c r="E28" s="4" t="inlineStr">
        <is>
          <t xml:space="preserve"> </t>
        </is>
      </c>
      <c r="F28" s="4" t="inlineStr">
        <is>
          <t xml:space="preserve"> </t>
        </is>
      </c>
      <c r="G28" s="6" t="n">
        <v>24398</v>
      </c>
      <c r="H28" s="6" t="n">
        <v>924999</v>
      </c>
      <c r="I28" s="6" t="n">
        <v>7148</v>
      </c>
    </row>
    <row r="29">
      <c r="A29" s="4" t="inlineStr">
        <is>
          <t>Ending balance (in shares) at Jun. 30, 2023</t>
        </is>
      </c>
      <c r="B29" s="4" t="inlineStr">
        <is>
          <t xml:space="preserve"> </t>
        </is>
      </c>
      <c r="C29" s="4" t="inlineStr">
        <is>
          <t xml:space="preserve"> </t>
        </is>
      </c>
      <c r="D29" s="6" t="n">
        <v>2503473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30, 2023</t>
        </is>
      </c>
      <c r="B30" s="6" t="n">
        <v>16390508</v>
      </c>
      <c r="C30" s="6" t="n">
        <v>16311872</v>
      </c>
      <c r="D30" s="5" t="n">
        <v>3024</v>
      </c>
      <c r="E30" s="6" t="n">
        <v>8604293</v>
      </c>
      <c r="F30" s="6" t="n">
        <v>-1026074</v>
      </c>
      <c r="G30" s="6" t="n">
        <v>132624</v>
      </c>
      <c r="H30" s="6" t="n">
        <v>8598005</v>
      </c>
      <c r="I30" s="6" t="n">
        <v>78636</v>
      </c>
    </row>
    <row r="31">
      <c r="A31" s="4" t="inlineStr">
        <is>
          <t>Beginning balance (in shares) at Mar. 31, 2023</t>
        </is>
      </c>
      <c r="B31" s="4" t="inlineStr">
        <is>
          <t xml:space="preserve"> </t>
        </is>
      </c>
      <c r="C31" s="4" t="inlineStr">
        <is>
          <t xml:space="preserve"> </t>
        </is>
      </c>
      <c r="D31" s="6" t="n">
        <v>2503473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Mar. 31, 2023</t>
        </is>
      </c>
      <c r="B32" s="6" t="n">
        <v>16123623</v>
      </c>
      <c r="C32" s="6" t="n">
        <v>16045416</v>
      </c>
      <c r="D32" s="5" t="n">
        <v>3024</v>
      </c>
      <c r="E32" s="6" t="n">
        <v>8590697</v>
      </c>
      <c r="F32" s="6" t="n">
        <v>-731517</v>
      </c>
      <c r="G32" s="6" t="n">
        <v>78439</v>
      </c>
      <c r="H32" s="6" t="n">
        <v>8104773</v>
      </c>
      <c r="I32" s="6" t="n">
        <v>7820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id</t>
        </is>
      </c>
      <c r="B34" s="6" t="n">
        <v>-35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47</v>
      </c>
    </row>
    <row r="35">
      <c r="A35" s="4" t="inlineStr">
        <is>
          <t>Repurchase of shares</t>
        </is>
      </c>
      <c r="B35" s="6" t="n">
        <v>-296109</v>
      </c>
      <c r="C35" s="6" t="n">
        <v>-296109</v>
      </c>
      <c r="D35" s="4" t="inlineStr">
        <is>
          <t xml:space="preserve"> </t>
        </is>
      </c>
      <c r="E35" s="4" t="inlineStr">
        <is>
          <t xml:space="preserve"> </t>
        </is>
      </c>
      <c r="F35" s="6" t="n">
        <v>-296109</v>
      </c>
      <c r="G35" s="4" t="inlineStr">
        <is>
          <t xml:space="preserve"> </t>
        </is>
      </c>
      <c r="H35" s="4" t="inlineStr">
        <is>
          <t xml:space="preserve"> </t>
        </is>
      </c>
      <c r="I35" s="4" t="inlineStr">
        <is>
          <t xml:space="preserve"> </t>
        </is>
      </c>
    </row>
    <row r="36">
      <c r="A36" s="4" t="inlineStr">
        <is>
          <t>Ordinary shares issued, net of tax withholdings</t>
        </is>
      </c>
      <c r="B36" s="6" t="n">
        <v>-6320</v>
      </c>
      <c r="C36" s="6" t="n">
        <v>-6320</v>
      </c>
      <c r="D36" s="4" t="inlineStr">
        <is>
          <t xml:space="preserve"> </t>
        </is>
      </c>
      <c r="E36" s="6" t="n">
        <v>-8210</v>
      </c>
      <c r="F36" s="6" t="n">
        <v>1552</v>
      </c>
      <c r="G36" s="4" t="inlineStr">
        <is>
          <t xml:space="preserve"> </t>
        </is>
      </c>
      <c r="H36" s="6" t="n">
        <v>338</v>
      </c>
      <c r="I36" s="4" t="inlineStr">
        <is>
          <t xml:space="preserve"> </t>
        </is>
      </c>
    </row>
    <row r="37">
      <c r="A37" s="4" t="inlineStr">
        <is>
          <t>Share-based compensation</t>
        </is>
      </c>
      <c r="B37" s="6" t="n">
        <v>21806</v>
      </c>
      <c r="C37" s="6" t="n">
        <v>21806</v>
      </c>
      <c r="D37" s="4" t="inlineStr">
        <is>
          <t xml:space="preserve"> </t>
        </is>
      </c>
      <c r="E37" s="6" t="n">
        <v>21806</v>
      </c>
      <c r="F37" s="4" t="inlineStr">
        <is>
          <t xml:space="preserve"> </t>
        </is>
      </c>
      <c r="G37" s="4" t="inlineStr">
        <is>
          <t xml:space="preserve"> </t>
        </is>
      </c>
      <c r="H37" s="4" t="inlineStr">
        <is>
          <t xml:space="preserve"> </t>
        </is>
      </c>
      <c r="I37" s="4" t="inlineStr">
        <is>
          <t xml:space="preserve"> </t>
        </is>
      </c>
    </row>
    <row r="38">
      <c r="A38" s="4" t="inlineStr">
        <is>
          <t>Total comprehensive income (loss)</t>
        </is>
      </c>
      <c r="B38" s="6" t="n">
        <v>551055</v>
      </c>
      <c r="C38" s="6" t="n">
        <v>547079</v>
      </c>
      <c r="D38" s="4" t="inlineStr">
        <is>
          <t xml:space="preserve"> </t>
        </is>
      </c>
      <c r="E38" s="4" t="inlineStr">
        <is>
          <t xml:space="preserve"> </t>
        </is>
      </c>
      <c r="F38" s="4" t="inlineStr">
        <is>
          <t xml:space="preserve"> </t>
        </is>
      </c>
      <c r="G38" s="6" t="n">
        <v>54185</v>
      </c>
      <c r="H38" s="6" t="n">
        <v>492894</v>
      </c>
      <c r="I38" s="6" t="n">
        <v>3976</v>
      </c>
    </row>
    <row r="39">
      <c r="A39" s="4" t="inlineStr">
        <is>
          <t>Ending balance (in shares) at Jun. 30, 2023</t>
        </is>
      </c>
      <c r="B39" s="4" t="inlineStr">
        <is>
          <t xml:space="preserve"> </t>
        </is>
      </c>
      <c r="C39" s="4" t="inlineStr">
        <is>
          <t xml:space="preserve"> </t>
        </is>
      </c>
      <c r="D39" s="6" t="n">
        <v>2503473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5" t="n">
        <v>16390508</v>
      </c>
      <c r="C40" s="5" t="n">
        <v>16311872</v>
      </c>
      <c r="D40" s="5" t="n">
        <v>3024</v>
      </c>
      <c r="E40" s="5" t="n">
        <v>8604293</v>
      </c>
      <c r="F40" s="5" t="n">
        <v>-1026074</v>
      </c>
      <c r="G40" s="5" t="n">
        <v>132624</v>
      </c>
      <c r="H40" s="5" t="n">
        <v>8598005</v>
      </c>
      <c r="I40" s="5" t="n">
        <v>786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5" t="n">
        <v>2098</v>
      </c>
      <c r="C4" s="5" t="n">
        <v>11803</v>
      </c>
      <c r="D4" s="4" t="inlineStr">
        <is>
          <t xml:space="preserve"> </t>
        </is>
      </c>
      <c r="E4" s="5" t="n">
        <v>36433</v>
      </c>
      <c r="F4" s="5" t="n">
        <v>14228</v>
      </c>
    </row>
    <row r="5">
      <c r="A5" s="4" t="inlineStr">
        <is>
          <t>Net (recoveries) charges related to Ukraine Conflict</t>
        </is>
      </c>
      <c r="B5" s="4" t="inlineStr">
        <is>
          <t xml:space="preserve"> </t>
        </is>
      </c>
      <c r="C5" s="4" t="inlineStr">
        <is>
          <t xml:space="preserve"> </t>
        </is>
      </c>
      <c r="D5" s="5" t="n">
        <v>2700000</v>
      </c>
      <c r="E5" s="4" t="inlineStr">
        <is>
          <t xml:space="preserve"> </t>
        </is>
      </c>
      <c r="F5" s="4" t="inlineStr">
        <is>
          <t xml:space="preserve"> </t>
        </is>
      </c>
    </row>
    <row r="6">
      <c r="A6" s="4" t="inlineStr">
        <is>
          <t>(Recoveries) write-offs and impairments of flight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coveries) charges related to Ukraine Conflict</t>
        </is>
      </c>
      <c r="B8" s="4" t="inlineStr">
        <is>
          <t xml:space="preserve"> </t>
        </is>
      </c>
      <c r="C8" s="4" t="inlineStr">
        <is>
          <t xml:space="preserve"> </t>
        </is>
      </c>
      <c r="D8" s="5" t="n">
        <v>3200000</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Personnel expenses</t>
        </is>
      </c>
      <c r="B4" s="5" t="n">
        <v>55393</v>
      </c>
      <c r="C4" s="5" t="n">
        <v>44795</v>
      </c>
      <c r="D4" s="5" t="n">
        <v>103841</v>
      </c>
      <c r="E4" s="5" t="n">
        <v>89862</v>
      </c>
    </row>
    <row r="5">
      <c r="A5" s="4" t="inlineStr">
        <is>
          <t>Share-based compensation</t>
        </is>
      </c>
      <c r="B5" s="6" t="n">
        <v>21806</v>
      </c>
      <c r="C5" s="6" t="n">
        <v>26879</v>
      </c>
      <c r="D5" s="6" t="n">
        <v>48669</v>
      </c>
      <c r="E5" s="6" t="n">
        <v>54381</v>
      </c>
    </row>
    <row r="6">
      <c r="A6" s="4" t="inlineStr">
        <is>
          <t>Travel expenses</t>
        </is>
      </c>
      <c r="B6" s="6" t="n">
        <v>11830</v>
      </c>
      <c r="C6" s="6" t="n">
        <v>6557</v>
      </c>
      <c r="D6" s="6" t="n">
        <v>22649</v>
      </c>
      <c r="E6" s="6" t="n">
        <v>10621</v>
      </c>
    </row>
    <row r="7">
      <c r="A7" s="4" t="inlineStr">
        <is>
          <t>Professional services</t>
        </is>
      </c>
      <c r="B7" s="6" t="n">
        <v>10110</v>
      </c>
      <c r="C7" s="6" t="n">
        <v>7626</v>
      </c>
      <c r="D7" s="6" t="n">
        <v>19003</v>
      </c>
      <c r="E7" s="6" t="n">
        <v>16567</v>
      </c>
    </row>
    <row r="8">
      <c r="A8" s="4" t="inlineStr">
        <is>
          <t>Office expenses</t>
        </is>
      </c>
      <c r="B8" s="6" t="n">
        <v>5328</v>
      </c>
      <c r="C8" s="6" t="n">
        <v>7018</v>
      </c>
      <c r="D8" s="6" t="n">
        <v>11770</v>
      </c>
      <c r="E8" s="6" t="n">
        <v>13067</v>
      </c>
    </row>
    <row r="9">
      <c r="A9" s="4" t="inlineStr">
        <is>
          <t>Other expenses</t>
        </is>
      </c>
      <c r="B9" s="6" t="n">
        <v>15270</v>
      </c>
      <c r="C9" s="6" t="n">
        <v>11997</v>
      </c>
      <c r="D9" s="6" t="n">
        <v>24409</v>
      </c>
      <c r="E9" s="6" t="n">
        <v>17849</v>
      </c>
    </row>
    <row r="10">
      <c r="A10" s="4" t="inlineStr">
        <is>
          <t>Total selling, general and administrative expenses</t>
        </is>
      </c>
      <c r="B10" s="5" t="n">
        <v>119737</v>
      </c>
      <c r="C10" s="5" t="n">
        <v>104872</v>
      </c>
      <c r="D10" s="5" t="n">
        <v>230341</v>
      </c>
      <c r="E10" s="5" t="n">
        <v>20234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Movement in allowance (Details) - USD ($) $ in Thousands</t>
        </is>
      </c>
      <c r="B1" s="2" t="inlineStr">
        <is>
          <t>6 Months Ended</t>
        </is>
      </c>
    </row>
    <row r="2">
      <c r="B2" s="2" t="inlineStr">
        <is>
          <t>Jun. 30, 2023</t>
        </is>
      </c>
      <c r="C2" s="2" t="inlineStr">
        <is>
          <t>Jun. 30, 2022</t>
        </is>
      </c>
    </row>
    <row r="3">
      <c r="A3" s="3" t="inlineStr">
        <is>
          <t>Allowance For Credit Loss [Roll Forward]</t>
        </is>
      </c>
      <c r="B3" s="4" t="inlineStr">
        <is>
          <t xml:space="preserve"> </t>
        </is>
      </c>
      <c r="C3" s="4" t="inlineStr">
        <is>
          <t xml:space="preserve"> </t>
        </is>
      </c>
    </row>
    <row r="4">
      <c r="A4" s="4" t="inlineStr">
        <is>
          <t>Allowance for credit losses at beginning of period</t>
        </is>
      </c>
      <c r="B4" s="5" t="n">
        <v>137861</v>
      </c>
      <c r="C4" s="5" t="n">
        <v>117547</v>
      </c>
    </row>
    <row r="5">
      <c r="A5" s="4" t="inlineStr">
        <is>
          <t>Current period (decrease) increase in provision for expected credit losses</t>
        </is>
      </c>
      <c r="B5" s="6" t="n">
        <v>-980</v>
      </c>
      <c r="C5" s="6" t="n">
        <v>75771</v>
      </c>
    </row>
    <row r="6">
      <c r="A6" s="4" t="inlineStr">
        <is>
          <t>Write-offs charged against the allowance</t>
        </is>
      </c>
      <c r="B6" s="6" t="n">
        <v>-36883</v>
      </c>
      <c r="C6" s="6" t="n">
        <v>-68171</v>
      </c>
    </row>
    <row r="7">
      <c r="A7" s="4" t="inlineStr">
        <is>
          <t>Allowance for credit losses at end of period</t>
        </is>
      </c>
      <c r="B7" s="6" t="n">
        <v>99998</v>
      </c>
      <c r="C7" s="5" t="n">
        <v>125147</v>
      </c>
    </row>
    <row r="8">
      <c r="A8" s="4" t="inlineStr">
        <is>
          <t>Investment in finance leases</t>
        </is>
      </c>
      <c r="B8" s="4" t="inlineStr">
        <is>
          <t xml:space="preserve"> </t>
        </is>
      </c>
      <c r="C8" s="4" t="inlineStr">
        <is>
          <t xml:space="preserve"> </t>
        </is>
      </c>
    </row>
    <row r="9">
      <c r="A9" s="3" t="inlineStr">
        <is>
          <t>Allowance For Credit Loss [Roll Forward]</t>
        </is>
      </c>
      <c r="B9" s="4" t="inlineStr">
        <is>
          <t xml:space="preserve"> </t>
        </is>
      </c>
      <c r="C9" s="4" t="inlineStr">
        <is>
          <t xml:space="preserve"> </t>
        </is>
      </c>
    </row>
    <row r="10">
      <c r="A10" s="4" t="inlineStr">
        <is>
          <t>Allowance for credit losses at beginning of period</t>
        </is>
      </c>
      <c r="B10" s="6" t="n">
        <v>23025</v>
      </c>
      <c r="C10" s="4" t="inlineStr">
        <is>
          <t xml:space="preserve"> </t>
        </is>
      </c>
    </row>
    <row r="11">
      <c r="A11" s="4" t="inlineStr">
        <is>
          <t>Current period (decrease) increase in provision for expected credit losses</t>
        </is>
      </c>
      <c r="B11" s="6" t="n">
        <v>-11256</v>
      </c>
      <c r="C11" s="4" t="inlineStr">
        <is>
          <t xml:space="preserve"> </t>
        </is>
      </c>
    </row>
    <row r="12">
      <c r="A12" s="4" t="inlineStr">
        <is>
          <t>Write-offs charged against the allowance</t>
        </is>
      </c>
      <c r="B12" s="6" t="n">
        <v>0</v>
      </c>
      <c r="C12" s="4" t="inlineStr">
        <is>
          <t xml:space="preserve"> </t>
        </is>
      </c>
    </row>
    <row r="13">
      <c r="A13" s="4" t="inlineStr">
        <is>
          <t>Allowance for credit losses at end of period</t>
        </is>
      </c>
      <c r="B13" s="6" t="n">
        <v>11769</v>
      </c>
      <c r="C13" s="4" t="inlineStr">
        <is>
          <t xml:space="preserve"> </t>
        </is>
      </c>
    </row>
    <row r="14">
      <c r="A14" s="4" t="inlineStr">
        <is>
          <t>Notes receivable</t>
        </is>
      </c>
      <c r="B14" s="4" t="inlineStr">
        <is>
          <t xml:space="preserve"> </t>
        </is>
      </c>
      <c r="C14" s="4" t="inlineStr">
        <is>
          <t xml:space="preserve"> </t>
        </is>
      </c>
    </row>
    <row r="15">
      <c r="A15" s="3" t="inlineStr">
        <is>
          <t>Allowance For Credit Loss [Roll Forward]</t>
        </is>
      </c>
      <c r="B15" s="4" t="inlineStr">
        <is>
          <t xml:space="preserve"> </t>
        </is>
      </c>
      <c r="C15" s="4" t="inlineStr">
        <is>
          <t xml:space="preserve"> </t>
        </is>
      </c>
    </row>
    <row r="16">
      <c r="A16" s="4" t="inlineStr">
        <is>
          <t>Allowance for credit losses at beginning of period</t>
        </is>
      </c>
      <c r="B16" s="6" t="n">
        <v>110938</v>
      </c>
      <c r="C16" s="4" t="inlineStr">
        <is>
          <t xml:space="preserve"> </t>
        </is>
      </c>
    </row>
    <row r="17">
      <c r="A17" s="4" t="inlineStr">
        <is>
          <t>Current period (decrease) increase in provision for expected credit losses</t>
        </is>
      </c>
      <c r="B17" s="6" t="n">
        <v>12357</v>
      </c>
      <c r="C17" s="4" t="inlineStr">
        <is>
          <t xml:space="preserve"> </t>
        </is>
      </c>
    </row>
    <row r="18">
      <c r="A18" s="4" t="inlineStr">
        <is>
          <t>Write-offs charged against the allowance</t>
        </is>
      </c>
      <c r="B18" s="6" t="n">
        <v>-36883</v>
      </c>
      <c r="C18" s="4" t="inlineStr">
        <is>
          <t xml:space="preserve"> </t>
        </is>
      </c>
    </row>
    <row r="19">
      <c r="A19" s="4" t="inlineStr">
        <is>
          <t>Allowance for credit losses at end of period</t>
        </is>
      </c>
      <c r="B19" s="6" t="n">
        <v>86412</v>
      </c>
      <c r="C19" s="4" t="inlineStr">
        <is>
          <t xml:space="preserve"> </t>
        </is>
      </c>
    </row>
    <row r="20">
      <c r="A20" s="4" t="inlineStr">
        <is>
          <t>Loans receivable</t>
        </is>
      </c>
      <c r="B20" s="4" t="inlineStr">
        <is>
          <t xml:space="preserve"> </t>
        </is>
      </c>
      <c r="C20" s="4" t="inlineStr">
        <is>
          <t xml:space="preserve"> </t>
        </is>
      </c>
    </row>
    <row r="21">
      <c r="A21" s="3" t="inlineStr">
        <is>
          <t>Allowance For Credit Loss [Roll Forward]</t>
        </is>
      </c>
      <c r="B21" s="4" t="inlineStr">
        <is>
          <t xml:space="preserve"> </t>
        </is>
      </c>
      <c r="C21" s="4" t="inlineStr">
        <is>
          <t xml:space="preserve"> </t>
        </is>
      </c>
    </row>
    <row r="22">
      <c r="A22" s="4" t="inlineStr">
        <is>
          <t>Allowance for credit losses at beginning of period</t>
        </is>
      </c>
      <c r="B22" s="6" t="n">
        <v>3898</v>
      </c>
      <c r="C22" s="4" t="inlineStr">
        <is>
          <t xml:space="preserve"> </t>
        </is>
      </c>
    </row>
    <row r="23">
      <c r="A23" s="4" t="inlineStr">
        <is>
          <t>Current period (decrease) increase in provision for expected credit losses</t>
        </is>
      </c>
      <c r="B23" s="6" t="n">
        <v>-2081</v>
      </c>
      <c r="C23" s="4" t="inlineStr">
        <is>
          <t xml:space="preserve"> </t>
        </is>
      </c>
    </row>
    <row r="24">
      <c r="A24" s="4" t="inlineStr">
        <is>
          <t>Write-offs charged against the allowance</t>
        </is>
      </c>
      <c r="B24" s="6" t="n">
        <v>0</v>
      </c>
      <c r="C24" s="4" t="inlineStr">
        <is>
          <t xml:space="preserve"> </t>
        </is>
      </c>
    </row>
    <row r="25">
      <c r="A25" s="4" t="inlineStr">
        <is>
          <t>Allowance for credit losses at end of period</t>
        </is>
      </c>
      <c r="B25" s="5" t="n">
        <v>1817</v>
      </c>
      <c r="C2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6 Months Ended</t>
        </is>
      </c>
    </row>
    <row r="2">
      <c r="B2" s="2" t="inlineStr">
        <is>
          <t>Jun. 30, 2023</t>
        </is>
      </c>
      <c r="C2" s="2" t="inlineStr">
        <is>
          <t>Jun. 30, 2022</t>
        </is>
      </c>
    </row>
    <row r="3">
      <c r="A3" s="3" t="inlineStr">
        <is>
          <t>Allowance For Credit Loss [Line Items]</t>
        </is>
      </c>
      <c r="B3" s="4" t="inlineStr">
        <is>
          <t xml:space="preserve"> </t>
        </is>
      </c>
      <c r="C3" s="4" t="inlineStr">
        <is>
          <t xml:space="preserve"> </t>
        </is>
      </c>
    </row>
    <row r="4">
      <c r="A4" s="4" t="inlineStr">
        <is>
          <t>Increase in allowance for credit loss</t>
        </is>
      </c>
      <c r="B4" s="5" t="n">
        <v>-1000</v>
      </c>
      <c r="C4" s="4" t="inlineStr">
        <is>
          <t xml:space="preserve"> </t>
        </is>
      </c>
    </row>
    <row r="5">
      <c r="A5" s="4" t="inlineStr">
        <is>
          <t>Write-offs charged against the allowance</t>
        </is>
      </c>
      <c r="B5" s="5" t="n">
        <v>36883</v>
      </c>
      <c r="C5" s="5" t="n">
        <v>68171</v>
      </c>
    </row>
    <row r="6">
      <c r="A6" s="4" t="inlineStr">
        <is>
          <t>Ukraine conflict</t>
        </is>
      </c>
      <c r="B6" s="4" t="inlineStr">
        <is>
          <t xml:space="preserve"> </t>
        </is>
      </c>
      <c r="C6" s="4" t="inlineStr">
        <is>
          <t xml:space="preserve"> </t>
        </is>
      </c>
    </row>
    <row r="7">
      <c r="A7" s="3" t="inlineStr">
        <is>
          <t>Allowance For Credit Loss [Line Items]</t>
        </is>
      </c>
      <c r="B7" s="4" t="inlineStr">
        <is>
          <t xml:space="preserve"> </t>
        </is>
      </c>
      <c r="C7" s="4" t="inlineStr">
        <is>
          <t xml:space="preserve"> </t>
        </is>
      </c>
    </row>
    <row r="8">
      <c r="A8" s="4" t="inlineStr">
        <is>
          <t>Increase in allowance for credit loss</t>
        </is>
      </c>
      <c r="B8" s="4" t="inlineStr">
        <is>
          <t xml:space="preserve"> </t>
        </is>
      </c>
      <c r="C8" s="5" t="n">
        <v>75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restricted stock (in shares)</t>
        </is>
      </c>
      <c r="B4" s="6" t="n">
        <v>4233182</v>
      </c>
      <c r="C4" s="6" t="n">
        <v>5032769</v>
      </c>
      <c r="D4" s="6" t="n">
        <v>4233182</v>
      </c>
      <c r="E4" s="6" t="n">
        <v>5032769</v>
      </c>
      <c r="F4" s="6" t="n">
        <v>4837602</v>
      </c>
    </row>
    <row r="5">
      <c r="A5" s="4" t="inlineStr">
        <is>
          <t>Number of shares excluded from diluted shares outstanding (in shares)</t>
        </is>
      </c>
      <c r="B5" s="6" t="n">
        <v>28890</v>
      </c>
      <c r="C5" s="6" t="n">
        <v>416567</v>
      </c>
      <c r="D5" s="6" t="n">
        <v>0</v>
      </c>
      <c r="E5" s="6" t="n">
        <v>3253724</v>
      </c>
      <c r="F5"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or the computation of basic EPS</t>
        </is>
      </c>
      <c r="B4" s="5" t="n">
        <v>492894</v>
      </c>
      <c r="C4" s="5" t="n">
        <v>339826</v>
      </c>
      <c r="D4" s="5" t="n">
        <v>924999</v>
      </c>
      <c r="E4" s="5" t="n">
        <v>-1661004</v>
      </c>
    </row>
    <row r="5">
      <c r="A5" s="4" t="inlineStr">
        <is>
          <t>Weighted average ordinary shares outstanding - basic (in shares)</t>
        </is>
      </c>
      <c r="B5" s="6" t="n">
        <v>231318582</v>
      </c>
      <c r="C5" s="6" t="n">
        <v>240367450</v>
      </c>
      <c r="D5" s="6" t="n">
        <v>235321261</v>
      </c>
      <c r="E5" s="6" t="n">
        <v>240008449</v>
      </c>
    </row>
    <row r="6">
      <c r="A6" s="4" t="inlineStr">
        <is>
          <t>Basic earnings per share (in USD per share)</t>
        </is>
      </c>
      <c r="B6" s="8" t="n">
        <v>2.13</v>
      </c>
      <c r="C6" s="8" t="n">
        <v>1.41</v>
      </c>
      <c r="D6" s="8" t="n">
        <v>3.93</v>
      </c>
      <c r="E6" s="8" t="n">
        <v>-6.92</v>
      </c>
    </row>
    <row r="7">
      <c r="A7" s="4" t="inlineStr">
        <is>
          <t>Weighted average ordinary shares outstanding - diluted (in shares)</t>
        </is>
      </c>
      <c r="B7" s="6" t="n">
        <v>232866512</v>
      </c>
      <c r="C7" s="6" t="n">
        <v>242264561</v>
      </c>
      <c r="D7" s="6" t="n">
        <v>237204222</v>
      </c>
      <c r="E7" s="6" t="n">
        <v>240008449</v>
      </c>
    </row>
    <row r="8">
      <c r="A8" s="4" t="inlineStr">
        <is>
          <t>Diluted earnings per share (in USD per share)</t>
        </is>
      </c>
      <c r="B8" s="8" t="n">
        <v>2.12</v>
      </c>
      <c r="C8" s="8" t="n">
        <v>1.4</v>
      </c>
      <c r="D8" s="8" t="n">
        <v>3.9</v>
      </c>
      <c r="E8" s="8" t="n">
        <v>-6.9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omputations of ordinary shares outstanding, excluding nonvested restricted stock - (Details) - shares</t>
        </is>
      </c>
      <c r="B1" s="2" t="inlineStr">
        <is>
          <t>Jun. 30, 2023</t>
        </is>
      </c>
      <c r="C1" s="2" t="inlineStr">
        <is>
          <t>Dec. 31, 2022</t>
        </is>
      </c>
      <c r="D1" s="2" t="inlineStr">
        <is>
          <t>Jun. 30, 2022</t>
        </is>
      </c>
    </row>
    <row r="2">
      <c r="A2" s="3" t="inlineStr">
        <is>
          <t>Earnings Per Share [Abstract]</t>
        </is>
      </c>
      <c r="B2" s="4" t="inlineStr">
        <is>
          <t xml:space="preserve"> </t>
        </is>
      </c>
      <c r="C2" s="4" t="inlineStr">
        <is>
          <t xml:space="preserve"> </t>
        </is>
      </c>
      <c r="D2" s="4" t="inlineStr">
        <is>
          <t xml:space="preserve"> </t>
        </is>
      </c>
    </row>
    <row r="3">
      <c r="A3" s="4" t="inlineStr">
        <is>
          <t>Ordinary share issued (in shares)</t>
        </is>
      </c>
      <c r="B3" s="6" t="n">
        <v>250347345</v>
      </c>
      <c r="C3" s="6" t="n">
        <v>250347345</v>
      </c>
      <c r="D3" s="4" t="inlineStr">
        <is>
          <t xml:space="preserve"> </t>
        </is>
      </c>
    </row>
    <row r="4">
      <c r="A4" s="4" t="inlineStr">
        <is>
          <t>Treasury stock, at cost (in shares)</t>
        </is>
      </c>
      <c r="B4" s="6" t="n">
        <v>-17841852</v>
      </c>
      <c r="C4" s="6" t="n">
        <v>-4416070</v>
      </c>
      <c r="D4" s="4" t="inlineStr">
        <is>
          <t xml:space="preserve"> </t>
        </is>
      </c>
    </row>
    <row r="5">
      <c r="A5" s="4" t="inlineStr">
        <is>
          <t>Ordinary shares outstanding (in shares)</t>
        </is>
      </c>
      <c r="B5" s="6" t="n">
        <v>232505493</v>
      </c>
      <c r="C5" s="6" t="n">
        <v>245931275</v>
      </c>
      <c r="D5" s="4" t="inlineStr">
        <is>
          <t xml:space="preserve"> </t>
        </is>
      </c>
    </row>
    <row r="6">
      <c r="A6" s="4" t="inlineStr">
        <is>
          <t>Unvested restricted stock (in shares)</t>
        </is>
      </c>
      <c r="B6" s="6" t="n">
        <v>-4233182</v>
      </c>
      <c r="C6" s="6" t="n">
        <v>-4837602</v>
      </c>
      <c r="D6" s="6" t="n">
        <v>-5032769</v>
      </c>
    </row>
    <row r="7">
      <c r="A7" s="4" t="inlineStr">
        <is>
          <t>Ordinary shares outstanding, excluding shares of unvested restricted stock (in shares)</t>
        </is>
      </c>
      <c r="B7" s="6" t="n">
        <v>228272311</v>
      </c>
      <c r="C7" s="6" t="n">
        <v>241093673</v>
      </c>
      <c r="D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Variable interest entity, primary beneficiary</t>
        </is>
      </c>
      <c r="B1" s="2" t="inlineStr">
        <is>
          <t>6 Months Ended</t>
        </is>
      </c>
    </row>
    <row r="2">
      <c r="B2" s="2" t="inlineStr">
        <is>
          <t>Jun. 30, 2023 USD ($)</t>
        </is>
      </c>
    </row>
    <row r="3">
      <c r="A3" s="4" t="inlineStr">
        <is>
          <t>AerFunding</t>
        </is>
      </c>
      <c r="B3" s="4" t="inlineStr">
        <is>
          <t xml:space="preserve"> </t>
        </is>
      </c>
    </row>
    <row r="4">
      <c r="A4" s="3" t="inlineStr">
        <is>
          <t>Variable Interest Entity [Line Items]</t>
        </is>
      </c>
      <c r="B4" s="4" t="inlineStr">
        <is>
          <t xml:space="preserve"> </t>
        </is>
      </c>
    </row>
    <row r="5">
      <c r="A5" s="4" t="inlineStr">
        <is>
          <t>Ownership (in percentage)</t>
        </is>
      </c>
      <c r="B5" s="10" t="n">
        <v>0.05</v>
      </c>
    </row>
    <row r="6">
      <c r="A6" s="4" t="inlineStr">
        <is>
          <t>Subordinated notes, ownership, percentage</t>
        </is>
      </c>
      <c r="B6" s="10" t="n">
        <v>1</v>
      </c>
    </row>
    <row r="7">
      <c r="A7" s="4" t="inlineStr">
        <is>
          <t>Long-term line of credit</t>
        </is>
      </c>
      <c r="B7" s="5" t="n">
        <v>1100000000</v>
      </c>
    </row>
    <row r="8">
      <c r="A8" s="4" t="inlineStr">
        <is>
          <t>Senior notes</t>
        </is>
      </c>
      <c r="B8" s="6" t="n">
        <v>2000000000</v>
      </c>
    </row>
    <row r="9">
      <c r="A9" s="4" t="inlineStr">
        <is>
          <t>Aercap Partners I Holding Limited</t>
        </is>
      </c>
      <c r="B9" s="4" t="inlineStr">
        <is>
          <t xml:space="preserve"> </t>
        </is>
      </c>
    </row>
    <row r="10">
      <c r="A10" s="3" t="inlineStr">
        <is>
          <t>Variable Interest Entity [Line Items]</t>
        </is>
      </c>
      <c r="B10" s="4" t="inlineStr">
        <is>
          <t xml:space="preserve"> </t>
        </is>
      </c>
    </row>
    <row r="11">
      <c r="A11" s="4" t="inlineStr">
        <is>
          <t>Subordinated debt</t>
        </is>
      </c>
      <c r="B11"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in VIEs (Details) - USD ($) $ in Thousands</t>
        </is>
      </c>
      <c r="B1" s="2" t="inlineStr">
        <is>
          <t>Jun. 30, 2023</t>
        </is>
      </c>
      <c r="C1" s="2" t="inlineStr">
        <is>
          <t>Dec. 31, 2022</t>
        </is>
      </c>
    </row>
    <row r="2">
      <c r="A2" s="3" t="inlineStr">
        <is>
          <t>Variable Interest Entities [Abstract]</t>
        </is>
      </c>
      <c r="B2" s="4" t="inlineStr">
        <is>
          <t xml:space="preserve"> </t>
        </is>
      </c>
      <c r="C2" s="4" t="inlineStr">
        <is>
          <t xml:space="preserve"> </t>
        </is>
      </c>
    </row>
    <row r="3">
      <c r="A3" s="4" t="inlineStr">
        <is>
          <t>Carrying value of debt and equity investments</t>
        </is>
      </c>
      <c r="B3" s="5" t="n">
        <v>116166</v>
      </c>
      <c r="C3" s="5" t="n">
        <v>1184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Narrative (Details) - USD ($) $ / shares in Units, $ in Thousands</t>
        </is>
      </c>
      <c r="C1" s="2" t="inlineStr">
        <is>
          <t>3 Months Ended</t>
        </is>
      </c>
      <c r="E1" s="2" t="inlineStr">
        <is>
          <t>6 Months Ended</t>
        </is>
      </c>
    </row>
    <row r="2">
      <c r="B2" s="2" t="inlineStr">
        <is>
          <t>Mar. 13, 2023</t>
        </is>
      </c>
      <c r="C2" s="2" t="inlineStr">
        <is>
          <t>Jun. 30, 2023</t>
        </is>
      </c>
      <c r="D2" s="2" t="inlineStr">
        <is>
          <t>Jun. 30, 2022</t>
        </is>
      </c>
      <c r="E2" s="2" t="inlineStr">
        <is>
          <t>Jun. 30, 2023</t>
        </is>
      </c>
      <c r="F2" s="2" t="inlineStr">
        <is>
          <t>Jun. 30, 2022</t>
        </is>
      </c>
      <c r="G2" s="2" t="inlineStr">
        <is>
          <t>Apr. 30, 2023</t>
        </is>
      </c>
      <c r="H2" s="2" t="inlineStr">
        <is>
          <t>Mar.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5" t="n">
        <v>500000</v>
      </c>
      <c r="I4" s="4" t="inlineStr">
        <is>
          <t xml:space="preserve"> </t>
        </is>
      </c>
    </row>
    <row r="5">
      <c r="A5" s="4" t="inlineStr">
        <is>
          <t>Treasury stock acquired (in shares)</t>
        </is>
      </c>
      <c r="B5" s="4" t="inlineStr">
        <is>
          <t xml:space="preserve"> </t>
        </is>
      </c>
      <c r="C5" s="6" t="n">
        <v>50578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 price per share (in dollars per share)</t>
        </is>
      </c>
      <c r="B6" s="4" t="inlineStr">
        <is>
          <t xml:space="preserve"> </t>
        </is>
      </c>
      <c r="C6" s="8" t="n">
        <v>58.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t>
        </is>
      </c>
      <c r="B7" s="5" t="n">
        <v>500000</v>
      </c>
      <c r="C7" s="5" t="n">
        <v>296109</v>
      </c>
      <c r="D7" s="4" t="inlineStr">
        <is>
          <t xml:space="preserve"> </t>
        </is>
      </c>
      <c r="E7" s="5" t="n">
        <v>796845</v>
      </c>
      <c r="F7" s="5" t="n">
        <v>1458</v>
      </c>
      <c r="G7" s="4" t="inlineStr">
        <is>
          <t xml:space="preserve"> </t>
        </is>
      </c>
      <c r="H7" s="4" t="inlineStr">
        <is>
          <t xml:space="preserve"> </t>
        </is>
      </c>
      <c r="I7" s="4" t="inlineStr">
        <is>
          <t xml:space="preserve"> </t>
        </is>
      </c>
    </row>
    <row r="8">
      <c r="A8" s="4" t="inlineStr">
        <is>
          <t>Accounts receivable</t>
        </is>
      </c>
      <c r="B8" s="4" t="inlineStr">
        <is>
          <t xml:space="preserve"> </t>
        </is>
      </c>
      <c r="C8" s="6" t="n">
        <v>62993</v>
      </c>
      <c r="D8" s="4" t="inlineStr">
        <is>
          <t xml:space="preserve"> </t>
        </is>
      </c>
      <c r="E8" s="6" t="n">
        <v>62993</v>
      </c>
      <c r="F8" s="4" t="inlineStr">
        <is>
          <t xml:space="preserve"> </t>
        </is>
      </c>
      <c r="G8" s="4" t="inlineStr">
        <is>
          <t xml:space="preserve"> </t>
        </is>
      </c>
      <c r="H8" s="4" t="inlineStr">
        <is>
          <t xml:space="preserve"> </t>
        </is>
      </c>
      <c r="I8" s="5" t="n">
        <v>132202</v>
      </c>
    </row>
    <row r="9">
      <c r="A9" s="4" t="inlineStr">
        <is>
          <t>Operating lease, lease income</t>
        </is>
      </c>
      <c r="B9" s="4" t="inlineStr">
        <is>
          <t xml:space="preserve"> </t>
        </is>
      </c>
      <c r="C9" s="5" t="n">
        <v>1717382</v>
      </c>
      <c r="D9" s="5" t="n">
        <v>1564324</v>
      </c>
      <c r="E9" s="5" t="n">
        <v>3441187</v>
      </c>
      <c r="F9" s="6" t="n">
        <v>3303865</v>
      </c>
      <c r="G9" s="4" t="inlineStr">
        <is>
          <t xml:space="preserve"> </t>
        </is>
      </c>
      <c r="H9" s="4" t="inlineStr">
        <is>
          <t xml:space="preserve"> </t>
        </is>
      </c>
      <c r="I9" s="4" t="inlineStr">
        <is>
          <t xml:space="preserve"> </t>
        </is>
      </c>
    </row>
    <row r="10">
      <c r="A10" s="4" t="inlineStr">
        <is>
          <t>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 percentage)</t>
        </is>
      </c>
      <c r="B12" s="4" t="inlineStr">
        <is>
          <t xml:space="preserve"> </t>
        </is>
      </c>
      <c r="C12" s="10" t="n">
        <v>0.5</v>
      </c>
      <c r="D12" s="4" t="inlineStr">
        <is>
          <t xml:space="preserve"> </t>
        </is>
      </c>
      <c r="E12" s="10" t="n">
        <v>0.5</v>
      </c>
      <c r="F12" s="4" t="inlineStr">
        <is>
          <t xml:space="preserve"> </t>
        </is>
      </c>
      <c r="G12" s="4" t="inlineStr">
        <is>
          <t xml:space="preserve"> </t>
        </is>
      </c>
      <c r="H12" s="4" t="inlineStr">
        <is>
          <t xml:space="preserve"> </t>
        </is>
      </c>
      <c r="I12" s="4" t="inlineStr">
        <is>
          <t xml:space="preserve"> </t>
        </is>
      </c>
    </row>
    <row r="13">
      <c r="A13" s="4" t="inlineStr">
        <is>
          <t>Related Party | 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lease income</t>
        </is>
      </c>
      <c r="B15" s="4" t="inlineStr">
        <is>
          <t xml:space="preserve"> </t>
        </is>
      </c>
      <c r="C15" s="5" t="n">
        <v>34000</v>
      </c>
      <c r="D15" s="4" t="inlineStr">
        <is>
          <t xml:space="preserve"> </t>
        </is>
      </c>
      <c r="E15" s="5" t="n">
        <v>62000</v>
      </c>
      <c r="F15" s="4" t="inlineStr">
        <is>
          <t xml:space="preserve"> </t>
        </is>
      </c>
      <c r="G15" s="4" t="inlineStr">
        <is>
          <t xml:space="preserve"> </t>
        </is>
      </c>
      <c r="H15" s="4" t="inlineStr">
        <is>
          <t xml:space="preserve"> </t>
        </is>
      </c>
      <c r="I15" s="4" t="inlineStr">
        <is>
          <t xml:space="preserve"> </t>
        </is>
      </c>
    </row>
    <row r="16">
      <c r="A16" s="4" t="inlineStr">
        <is>
          <t>Related Party | General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acquired (in shares)</t>
        </is>
      </c>
      <c r="B18" s="6" t="n">
        <v>8788890</v>
      </c>
      <c r="C18" s="6" t="n">
        <v>15129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 price per share (in dollars per share)</t>
        </is>
      </c>
      <c r="B19" s="8" t="n">
        <v>56.89</v>
      </c>
      <c r="C19" s="8" t="n">
        <v>58.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t>
        </is>
      </c>
      <c r="B20" s="4" t="inlineStr">
        <is>
          <t xml:space="preserve"> </t>
        </is>
      </c>
      <c r="C20" s="5" t="n">
        <v>14000</v>
      </c>
      <c r="D20" s="4" t="inlineStr">
        <is>
          <t xml:space="preserve"> </t>
        </is>
      </c>
      <c r="E20" s="6" t="n">
        <v>14000</v>
      </c>
      <c r="F20" s="4" t="inlineStr">
        <is>
          <t xml:space="preserve"> </t>
        </is>
      </c>
      <c r="G20" s="4" t="inlineStr">
        <is>
          <t xml:space="preserve"> </t>
        </is>
      </c>
      <c r="H20" s="4" t="inlineStr">
        <is>
          <t xml:space="preserve"> </t>
        </is>
      </c>
      <c r="I20" s="5" t="n">
        <v>9000</v>
      </c>
    </row>
    <row r="21">
      <c r="A21" s="4" t="inlineStr">
        <is>
          <t>Accounts receivable</t>
        </is>
      </c>
      <c r="B21" s="4" t="inlineStr">
        <is>
          <t xml:space="preserve"> </t>
        </is>
      </c>
      <c r="C21" s="6" t="n">
        <v>3000</v>
      </c>
      <c r="D21" s="4" t="inlineStr">
        <is>
          <t xml:space="preserve"> </t>
        </is>
      </c>
      <c r="E21" s="6" t="n">
        <v>3000</v>
      </c>
      <c r="F21" s="4" t="inlineStr">
        <is>
          <t xml:space="preserve"> </t>
        </is>
      </c>
      <c r="G21" s="4" t="inlineStr">
        <is>
          <t xml:space="preserve"> </t>
        </is>
      </c>
      <c r="H21" s="4" t="inlineStr">
        <is>
          <t xml:space="preserve"> </t>
        </is>
      </c>
      <c r="I21" s="4" t="inlineStr">
        <is>
          <t xml:space="preserve"> </t>
        </is>
      </c>
    </row>
    <row r="22">
      <c r="A22" s="4" t="inlineStr">
        <is>
          <t>Operating lease, lease income</t>
        </is>
      </c>
      <c r="B22" s="4" t="inlineStr">
        <is>
          <t xml:space="preserve"> </t>
        </is>
      </c>
      <c r="C22" s="5" t="n">
        <v>39000</v>
      </c>
      <c r="D22" s="6" t="n">
        <v>35000</v>
      </c>
      <c r="E22" s="5" t="n">
        <v>79000</v>
      </c>
      <c r="F22" s="6" t="n">
        <v>67000</v>
      </c>
      <c r="G22" s="4" t="inlineStr">
        <is>
          <t xml:space="preserve"> </t>
        </is>
      </c>
      <c r="H22" s="4" t="inlineStr">
        <is>
          <t xml:space="preserve"> </t>
        </is>
      </c>
      <c r="I22" s="4" t="inlineStr">
        <is>
          <t xml:space="preserve"> </t>
        </is>
      </c>
    </row>
    <row r="23">
      <c r="A23" s="4" t="inlineStr">
        <is>
          <t>Related Party | Secondary Offering | General Electr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per share amount (in dollars per share)</t>
        </is>
      </c>
      <c r="B25" s="8" t="n">
        <v>5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 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lease income</t>
        </is>
      </c>
      <c r="B28" s="4" t="inlineStr">
        <is>
          <t xml:space="preserve"> </t>
        </is>
      </c>
      <c r="C28" s="4" t="inlineStr">
        <is>
          <t xml:space="preserve"> </t>
        </is>
      </c>
      <c r="D28" s="5" t="n">
        <v>18000</v>
      </c>
      <c r="E28" s="4" t="inlineStr">
        <is>
          <t xml:space="preserve"> </t>
        </is>
      </c>
      <c r="F28" s="5" t="n">
        <v>35000</v>
      </c>
      <c r="G28" s="4" t="inlineStr">
        <is>
          <t xml:space="preserve"> </t>
        </is>
      </c>
      <c r="H28" s="4" t="inlineStr">
        <is>
          <t xml:space="preserve"> </t>
        </is>
      </c>
      <c r="I28" s="4" t="inlineStr">
        <is>
          <t xml:space="preserve"> </t>
        </is>
      </c>
    </row>
    <row r="29">
      <c r="A29" s="4" t="inlineStr">
        <is>
          <t>Related Party | AerCap Holdings N.V. | General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 by GE (in percentage)</t>
        </is>
      </c>
      <c r="B31" s="4" t="inlineStr">
        <is>
          <t xml:space="preserve"> </t>
        </is>
      </c>
      <c r="C31" s="11" t="n">
        <v>0.336</v>
      </c>
      <c r="D31" s="4" t="inlineStr">
        <is>
          <t xml:space="preserve"> </t>
        </is>
      </c>
      <c r="E31" s="11" t="n">
        <v>0.336</v>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4:12:21Z</dcterms:created>
  <dcterms:modified xmlns:dcterms="http://purl.org/dc/terms/" xmlns:xsi="http://www.w3.org/2001/XMLSchema-instance" xsi:type="dcterms:W3CDTF">2023-07-31T14:12:21Z</dcterms:modified>
</cp:coreProperties>
</file>